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Principles of Consolid" sheetId="6" r:id="rId6"/>
    <s:sheet name="Note 2 - Other Assets" sheetId="7" r:id="rId7"/>
    <s:sheet name="Note 3 - Commitments and Contin" sheetId="8" r:id="rId8"/>
    <s:sheet name="Note 4 - Earnings Per Share" sheetId="9" r:id="rId9"/>
    <s:sheet name="Note 5 - Stock Options and Rest" sheetId="10" r:id="rId10"/>
    <s:sheet name="Note 6 - Financial Instruments " sheetId="11" r:id="rId11"/>
    <s:sheet name="Note 7 - Segment Information" sheetId="12" r:id="rId12"/>
    <s:sheet name="Note 8 - Income Taxes" sheetId="13" r:id="rId13"/>
    <s:sheet name="Note 9 - Accumulated Other Comp" sheetId="14" r:id="rId14"/>
    <s:sheet name="Note 10 - Restructuring Costs" sheetId="15" r:id="rId15"/>
    <s:sheet name="Note 11 - New Accounting Pronou" sheetId="16" r:id="rId16"/>
    <s:sheet name="Note 12 - Subsequent Event" sheetId="17" r:id="rId17"/>
    <s:sheet name="Note 4 - Earnings Per Share (Ta" sheetId="18" r:id="rId18"/>
    <s:sheet name="Note 6 - Financial Instrument19" sheetId="19" r:id="rId19"/>
    <s:sheet name="Note 7 - Segment Information (T" sheetId="20" r:id="rId20"/>
    <s:sheet name="Note 9 - Accumulated Other Co21" sheetId="21" r:id="rId21"/>
    <s:sheet name="Note 2 - Other Assets (Details " sheetId="22" r:id="rId22"/>
    <s:sheet name="Note 4 - Earnings Per Share Cal" sheetId="23" r:id="rId23"/>
    <s:sheet name="Note 4 - Anti-dilutive Securiti" sheetId="24" r:id="rId24"/>
    <s:sheet name="Note 5 - Stock Options and Re25" sheetId="25" r:id="rId25"/>
    <s:sheet name="Note 6 - Financial Instrument26" sheetId="26" r:id="rId26"/>
    <s:sheet name="Note 6 - Investment in Auction " sheetId="27" r:id="rId27"/>
    <s:sheet name="Note 6 - Investment in Auctio28" sheetId="28" r:id="rId28"/>
    <s:sheet name="Note 6 - Pre-tax Effect of Inte" sheetId="29" r:id="rId29"/>
    <s:sheet name="Note 6 - Fair Value of Long-liv" sheetId="30" r:id="rId30"/>
    <s:sheet name="Note 7 - Segment Information (D" sheetId="31" r:id="rId31"/>
    <s:sheet name="Note 7 - Segment Reporting Info" sheetId="32" r:id="rId32"/>
    <s:sheet name="Note 8 - Income Taxes (Details " sheetId="33" r:id="rId33"/>
    <s:sheet name="Note 9 - Components of Accumula" sheetId="34" r:id="rId34"/>
    <s:sheet name="Note 9 - Loss Reclassified from" sheetId="35" r:id="rId35"/>
    <s:sheet name="Note 10 - Restructuring Costs (" sheetId="36" r:id="rId36"/>
    <s:sheet name="Note 12 - Subsequent Event (Det" sheetId="37" r:id="rId37"/>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6</t>
  </si>
  <si>
    <t>Aug. 01, 2016</t>
  </si>
  <si>
    <t>Common Class B [Member]</t>
  </si>
  <si>
    <t>Document Information [Line Items]</t>
  </si>
  <si>
    <t>Entity Common Stock, Shares Outstanding (in shares)</t>
  </si>
  <si>
    <t>Common Class A [Member]</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Jun. 30,
		2016</t>
  </si>
  <si>
    <t>Document Fiscal Year Focus</t>
  </si>
  <si>
    <t>Document Fiscal Period Focus</t>
  </si>
  <si>
    <t>Q2</t>
  </si>
  <si>
    <t>Amendment Flag</t>
  </si>
  <si>
    <t>false</t>
  </si>
  <si>
    <t>Consolidated Balance Sheets (Current Period Unaudited) - USD ($) $ in Thousands</t>
  </si>
  <si>
    <t>Dec. 31, 2015</t>
  </si>
  <si>
    <t>Current assets:</t>
  </si>
  <si>
    <t>Cash and cash equivalents</t>
  </si>
  <si>
    <t>Accounts receivable, net</t>
  </si>
  <si>
    <t>Note receivable affiliate</t>
  </si>
  <si>
    <t>Inventories, net</t>
  </si>
  <si>
    <t>Prepaid expenses and other</t>
  </si>
  <si>
    <t>Assets held for sale</t>
  </si>
  <si>
    <t xml:space="preserve"> </t>
  </si>
  <si>
    <t>Total current assets</t>
  </si>
  <si>
    <t>Investments</t>
  </si>
  <si>
    <t>Property and equipment, net</t>
  </si>
  <si>
    <t>Goodwill, net</t>
  </si>
  <si>
    <t>Other assets, net</t>
  </si>
  <si>
    <t>Total assets</t>
  </si>
  <si>
    <t>Current liabilities:</t>
  </si>
  <si>
    <t>Floor plan notes payable</t>
  </si>
  <si>
    <t>Current maturities of long-term debt</t>
  </si>
  <si>
    <t>Current maturities of capital lease obligations</t>
  </si>
  <si>
    <t>Liabilities directly associated with assets held for sale</t>
  </si>
  <si>
    <t>Trade accounts payable</t>
  </si>
  <si>
    <t>Customer deposits</t>
  </si>
  <si>
    <t>Accrued expenses</t>
  </si>
  <si>
    <t>Total current liabilities</t>
  </si>
  <si>
    <t>Long-term debt, net of current maturities</t>
  </si>
  <si>
    <t>Capital lease obligations, net of current maturities</t>
  </si>
  <si>
    <t>Other long-term liabilities</t>
  </si>
  <si>
    <t>Deferred income taxes, net</t>
  </si>
  <si>
    <t>Shareholders’ equity:</t>
  </si>
  <si>
    <t>Preferred stock, par value $.01 per share; 1,000,000 shares authorized; 0 shares outstanding in 2016 and 2015</t>
  </si>
  <si>
    <t>Common stock, par value $.01 per share; 60,000,000 class A shares and 20,000,000 class B shares authorized; 29,615,609 class A shares and 10,167,314 class B shares outstanding in 2016; and 30,303,818 class A shares and 10,093,305 class B shares outstanding in 2015</t>
  </si>
  <si>
    <t>Additional paid-in capital</t>
  </si>
  <si>
    <t>Treasury stock, at cost: 934,171 class A shares and 2,728,624 class B shares in 2016; and 2,616,657 class B shares in 2015</t>
  </si>
  <si>
    <t>Retained earnings</t>
  </si>
  <si>
    <t>Accumulated other comprehensive loss, net of tax</t>
  </si>
  <si>
    <t>Total shareholders’ equity</t>
  </si>
  <si>
    <t>Total liabilities and shareholders’ equity</t>
  </si>
  <si>
    <t>Consolidated Balance Sheets (Current Period Unaudited) (Parentheticals) - $ / shares</t>
  </si>
  <si>
    <t>Common stock, shares authorized (in shares)</t>
  </si>
  <si>
    <t>Common stock, shares outstanding (in shares)</t>
  </si>
  <si>
    <t>Treasury stock, shares (in shares)</t>
  </si>
  <si>
    <t>Common stock, par value (in dollars per share)</t>
  </si>
  <si>
    <t>Consolidated Statements of Income and Comprehensive Income (Unaudited) - USD ($) shares in Thousands, $ in Thousands</t>
  </si>
  <si>
    <t>3 Months Ended</t>
  </si>
  <si>
    <t>Jun. 30, 2015</t>
  </si>
  <si>
    <t>Revenues:</t>
  </si>
  <si>
    <t>New and used commercial vehicle sales</t>
  </si>
  <si>
    <t>Parts and service sales</t>
  </si>
  <si>
    <t>Lease and rental</t>
  </si>
  <si>
    <t>Finance and insurance</t>
  </si>
  <si>
    <t>Other</t>
  </si>
  <si>
    <t>Total revenue</t>
  </si>
  <si>
    <t>Cost of products sold:</t>
  </si>
  <si>
    <t>Total cost of products sold</t>
  </si>
  <si>
    <t>Gross profit</t>
  </si>
  <si>
    <t>Selling, general and administrative expense</t>
  </si>
  <si>
    <t>Depreciation and amortization expense</t>
  </si>
  <si>
    <t>Gain (loss) on sale of assets</t>
  </si>
  <si>
    <t>Operating income</t>
  </si>
  <si>
    <t>Interest expense, net</t>
  </si>
  <si>
    <t>Income befor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Consolidated Statements of Cash Flows (Unaudited) - USD ($)</t>
  </si>
  <si>
    <t>Cash flows from operating activities:</t>
  </si>
  <si>
    <t>Adjustments to reconcile net income to net cash provided by operating activities:</t>
  </si>
  <si>
    <t>Depreciation and amortization</t>
  </si>
  <si>
    <t>Gain (loss) on sale of property and equipment</t>
  </si>
  <si>
    <t>Asset Impairment Charges</t>
  </si>
  <si>
    <t>Stock-based compensation expense related to stock options and employee stock purchases</t>
  </si>
  <si>
    <t>Deferred income tax expense (benefit)</t>
  </si>
  <si>
    <t>Excess tax expense from stock-based compensation</t>
  </si>
  <si>
    <t>Change in accounts receivable, net</t>
  </si>
  <si>
    <t>Change in inventories, net</t>
  </si>
  <si>
    <t>Change in prepaid expenses and other, net</t>
  </si>
  <si>
    <t>Change in trade accounts payable</t>
  </si>
  <si>
    <t>Draws (payment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Business acquisitions</t>
  </si>
  <si>
    <t>Proceeds from the sale of available for sale securities</t>
  </si>
  <si>
    <t>Change in other assets</t>
  </si>
  <si>
    <t>Net cash used in investing activities</t>
  </si>
  <si>
    <t>Cash flows from financing activities:</t>
  </si>
  <si>
    <t>(Payments) draws on floor plan notes payable – non-trade, net</t>
  </si>
  <si>
    <t>Proceeds from long-term debt</t>
  </si>
  <si>
    <t>Principal payments on long-term debt</t>
  </si>
  <si>
    <t>Principal payments on capital lease obligations</t>
  </si>
  <si>
    <t>Proceeds from issuance of shares relating to employee stock options and employee stock purchases</t>
  </si>
  <si>
    <t>Excess tax benefits (expense) from stock-based compensation</t>
  </si>
  <si>
    <t>Common stock repurchased</t>
  </si>
  <si>
    <t>Net cash (used in) provided by financing activities</t>
  </si>
  <si>
    <t>Net increase (decrease) in cash and cash equivalents</t>
  </si>
  <si>
    <t>Cash and cash equivalents, beginning of period</t>
  </si>
  <si>
    <t>Cash and cash equivalents, end of period</t>
  </si>
  <si>
    <t>Cash paid during the period for:</t>
  </si>
  <si>
    <t>Interest</t>
  </si>
  <si>
    <t>Income taxes, net of refunds</t>
  </si>
  <si>
    <t>Noncash investing activities:</t>
  </si>
  <si>
    <t>Assets acquired under capital leases</t>
  </si>
  <si>
    <t>Note 1 - Principles of Consolidation and Basis of Presentation</t>
  </si>
  <si>
    <t>Notes to Financial Statements</t>
  </si>
  <si>
    <t>Organization, Consolidation and Presentation of Financial Statements Disclosure [Text Block]</t>
  </si>
  <si>
    <t>1 – Principles of Consolidation and Basis of Presentation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K for the year ended December 31, 2015. Results of operations for interim periods are not necessarily indicative of results that may be expected for any other interim periods or the full fiscal year.</t>
  </si>
  <si>
    <t>Note 2 - Other Assets</t>
  </si>
  <si>
    <t>Other Assets Disclosure [Text Block]</t>
  </si>
  <si>
    <t>2 – Other Assets The total capitalized costs of the SAP enterprise software and SAP dealership management system of $35.0 million, including capitalized interest, are recorded on the Consolidated Balance Sheet in Other Assets, net of accumulated amortization of $15.1 million. The SAP software is being amortized over a period of 15 years. The Company completed the conversion of all of its Rush Truck Centers and leasing operations to the SAP enterprise software and SAP dealership management system in the third quarter of 2015. Amortization expense relating to the SAP software, which is recognized in depreciation and amortization expense in the Consolidated Statement of Income , was $0.8 million for the three months ended June 30, 2016 and the three months ended June 30, 2015, and $1.7 million for the six months ended June 30, 2016 and $1.6 million for the six months ended June 30, 2015. The Company estimates that amortization expense relating to the SAP software will be approximately $3.4 million for each of the next five year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million at June 30, 2016, and $7.9 million at December 31, 2015, and is included in Other Assets on the accompanying consolidated balance sheets.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 not amortize manufacturer franchise rights.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quarter, or more often if events or circumstances indicate that an impairment may have occurred. The Company is subject to financial statement risk to the extent that manufacturer franchise rights become impaired due to decreases in the fair market value of its individual franchises.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 down was required in any period presented. The Company cannot predict the occurrence of certain events that might adversely affect the reported value of manufacturer franchise rights in the future.</t>
  </si>
  <si>
    <t>Note 3 - Commitments and Contingencies</t>
  </si>
  <si>
    <t>Commitments and Contingencies Disclosure [Text Block]</t>
  </si>
  <si>
    <t>3 –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been material. However, an uninsured or partially insured claim, or claim for which indemnification is not available, could have a material adverse effect on the Company’s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t>
  </si>
  <si>
    <t>Note 4 - Earnings Per Share</t>
  </si>
  <si>
    <t>Earnings Per Share [Text Block]</t>
  </si>
  <si>
    <t xml:space="preserve">4 – Earnings Per Share The following table sets forth the computation of basic and diluted earnings per share (in thousands, except per share amounts): Three Months Ended June 30, Six Months Ended June 30, 2016 2015 2016 2015 Numerator: Numerator for basic and diluted earnings per share – Net income available to common shareholders $ 10,817 $ 19,576 $ 13,212 $ 36,357 Denominator: Denominator for basic earnings per share – weighted average shares outstanding 40,250 40,275 40,402 40,171 Effect of dilutive securities– Employee and director stock options and restricted share awards 528 797 512 858 Denominator for diluted earnings per share – adjusted weighted average shares outstanding and assumed conversions 40,778 41,072 40,914 41,029 Basic earnings per common share $ .27 $ .49 $ .33 $ .91 Diluted earnings per common share and common share equivalents $ .27 $ .48 $ .32 $ .89 Options to purchase shares of common stock that were outstanding for the three months and six months ended June 30, 2016, and 2015, that were not included in the computation of diluted earnings per share because the effect would have been anti-dilutive are as follows (in thousands): Three Months Ended June 30, Six Months Ended June 30, 2016 2015 2016 2015 Options 2,525 1,234 2,522 1,045 </t>
  </si>
  <si>
    <t>Note 5 - Stock Options and Restricted Stock Awards</t>
  </si>
  <si>
    <t>Disclosure of Compensation Related Costs, Share-based Payments [Text Block]</t>
  </si>
  <si>
    <t>5 – Stock Options and Restricted Stock Awards The Company accounts for stock-based compensation in accordance with Accounting Standards Codification (“ASC”) 718-10, “Compensation – Stock Compensation,” which requires the measurement and recognition of compensation expense for all share-based payment awards made to our employees and directors, including employee stock options, restricted share awards and employee stock purchases related to the Employee Stock Purchase Plan based on estimated fair values. Stock-based compensation expense, calculated using the Black-Scholes option-pricing model for employee stock options, and included in selling, general and administrative expense, was $3.2 million for the three months ended June 30, 2016, and $3.5 million for the three months ended June 30, 2015. Stock-based compensation expense, included in selling, general and administrative expense, for the six months ended June 30, 2016, was $6.7 million and for the six months ended June 30, 2015, was $7.2 million. As of June 30, 2016 , there was $18.5 million of total unrecognized compensation cost related to non-vested share-based compensation arrangements to be recognized over a weighted-average period of 2.5 years.</t>
  </si>
  <si>
    <t>Note 6 - Financial Instruments and Fair Value</t>
  </si>
  <si>
    <t>Fair Value Disclosures [Text Block]</t>
  </si>
  <si>
    <t xml:space="preserve">6 – Financial Instruments and Fair Value The Company has various financial instruments that it must measure at fair value on a recurring basis.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s of the fair value hierarchy: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the Company’s assumptions about what factors market participants would use in pricing the asset or liability. The Company develops these inputs based on the best information available, including its own data.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June 30, 2016, and December 31, 2015. The carrying value of current assets and current liabilities approximates the fair value due to the short maturity of these items. The fair value of the Company’s long-term debt is based on secondary market indicators. Because the Company’s debt is not quoted, estimates are based on each obligation’s characteristics, including remaining maturities, interest rate, credit rating, collateral and liquidity. Accordingly, the Company concluded that the valuation measurement inputs of its long-term debt represent, at its lowest level, current market interest rates available to the Company for similar debt and its current credit standing and has categorized such debt within Level 2 of the hierarchy framework. The carrying amount approximates fair value.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Auction Rate Securities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to 35 days. This reset mechanism was intended to allow existing investors to continue to own their respective interest in the auction rate security or to gain immediate liquidity by selling their interests at par. 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 As of June 30, 2016, the Company held auction rate securities with underlying tax-exempt municipal bonds that mature in 2030 and have a fair value of $6.4 million and a cost basis of $6.9 million. As of December 31, 2015, the Company held auction rate securities with underlying tax-exempt municipal bonds that mature in 2030 and have a fair value of $6.7 million and a cost basis of $7.2 million. The issuer redeemed $150,000 of the auction rate securities during the second quarter of 2014, $275,000 during the second quarter of 2015 and $250,000 during the second quarter of 2016. These bonds have credit wrap insurance and a credit rating of A by a major credit rating agency. The Company valued the auction rate securities at June 30, 2016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the auction rate market will remain illiquid and auctions will continue to fail causing the interest rate to be the maximum applicable rate. This assumption resulted in discounted cash flow analysis being performed through 2019, the point at which the Company estimates the securities will be redeemed by the municipality. The projected cash flows were then discounted using the applicable yield curve plus a 225 basis point liquidity premium added to the applicable discount rate. The Company recorded a pre-tax impairment charge of $1.0 million on these auction rate securities in 2011 and a subsequent pre-tax increase in fair value of $427,000 during 2014. The Company believes that the impairment is temporary and has included the impairment in accumulated other comprehensive loss. The table below presents disclosures about the auction rate securities measured at fair value on a recurring basis in our financial statements as follows (in thousands): At June 30, 2016 At December 31, 2015 Level 1 Level 2 Level 3 Level 1 Level 2 Inputs Level 3 Inputs Investment in auction rate securities $ — $ — $ 6,417 $ — $ — $ 6,650 C ost Basis Gross Unrealized Loss In Accumulated OCI Fair Value June 30, 2016 Investment in auction rate securities $ 6,900 $ 483 $ 6,417 December 31, 2015 Investment in auction rate securities $ 7,150 $ 500 $ 6,650 Interest Rate Swap Agreements In January 2012, the Company entered into swap agreements to hedge against the potential impact of increases in interest rates on its floating-rate debt instruments. All interest rate swap contracts expired by July 1, 2015, therefore, at June 30, 2016, the Company did not have any interest rate swap contracts. Swap agreements that hedge exposures to changes in interest rates exposed the Company to credit risk and market risk. These swap contracts were designated as cash flow hedges, to pay fixed rates of interest and receive a floating interest rate based on LIBOR. The fixed interest rates specified in the interest rate swap contracts became effective on or about January 1, 2012. The Company’s interest rate swaps qualified for cash flow hedge accounting treatment. Unrealized gains or losses were recorded in Accumulated Other Comprehensive Income (Loss) on the Consolidated Balance Sheets. Amounts received or paid under the contracts were recognized as interest expense over the life of the contracts. The derivative instruments described above are on the accompanying Consolidated Statements of Income (in thousands): Gain (Loss) Recognized in Location of Loss Loss Reclassified June 30, 6 June 30, 5 Reclassified into June 30, 6 June 30, 5 Interest rate swaps $ - $ 117 Interest Expense $ - $ (26 ) Gain (Loss) Recognized in Location of Loss Loss Reclassified June 30, 6 June 30, 5 Reclassified into June 30, 6 June 30, 5 Interest rate swaps $ - $ 235 Interest Expense $ - $ (55 ) Long-Lived Assets During the quarter ended March 31, 2016, the Company instituted plans to consolidate its dealership network. The Company recorded an impairment charge related to the value of the real estate in the affected locations in the amount of $7.1 million in the quarter ended March 31, 2016 and $0.4 million in the quarter ended June 30, 2016. The Company also classified certain excess real estate as held for sale, which resulted in an additional impairment charge. The fair value measurements for the Company’s long-lived assets are based on Level 3 inputs. Fair values were based on evaluations by a third-party real estate broker that utilized its knowledge and historical experience in real estate markets and transactions. The Company is actively marketing the real estate held for sale and plans to sell it within the next year. The following table presents long-lived assets measured and recorded at fair value on a nonrecurring basis (in thousands): Description Fair Value Measurements Using Significant Unobservable Inputs June 30, 2016 Loss during the Ended June 30, 2016 Loss during the Six Months Ended June 30, 2016 Long-lived assets held for sale $ 20,186 $ (400 ) $ (7,481 ) For further discussion of assets held for sale, see Note 10 – Restructuring Costs of the Notes to Consolidated Financial Statements. For the six months ended June 30, 2016, the loss was reported in selling, general and administrative expenses in the Consolidated Statements of Income and Comprehensive Income and was reported under the Truck Segment. </t>
  </si>
  <si>
    <t>Note 7 - Segment Information</t>
  </si>
  <si>
    <t>Segment Reporting Disclosure [Text Block]</t>
  </si>
  <si>
    <t xml:space="preserve">7 – Segment Information The Company currently has one reportable business segment, the Truck Segment. The Truck Segment includes the Company’s operation of a network of commercial vehicle dealerships that provide an integrated one-stop source for the commercial vehicle needs of its customers, including retail sales of new and used commercial vehicles; aftermarket parts, service and body shop facilities; and a wide array of financial services, including the financing of new and used commercial vehicle purchases, insurance products and truck leasing and rentals. The commercial vehicle dealerships are deemed a single reporting unit because they have similar economic characteristics. The Company’s chief operating decision maker considers the entire Truck Segment, not individual dealerships, when making decisions about resources to be allocated to the segment and assessing its performance. The Company also has revenues attributable to three other operating segments. These segments include a retail tire company, an insurance agency and a guest ranch operation and are included in the “All Other” column below. None of these segments has ever met any of the quantitative thresholds for determining reportable segments. The accounting policies of the segments are the same as those described in the summary of significant accounting policies. The Company evaluates performance based on income before income taxes. The following table contains summarized information about reportable segment revenue, segment income or loss from continuing operations and segment assets for the periods ended June 30, 2016, and 2015 (in thousands): Truck Segment All Other Total As of and for the three months ended June 30, 201 6 Revenues from external customers $ 1,022,547 $ 3,915 $ 1,026,462 Segment income (loss) before taxes 17,865 (56 ) 17,809 Segment assets 2,779,789 32,906 2,812,695 For the six months ended June 30, 201 6 Revenues from external customers $ 2,089,837 $ 7,465 $ 2,097,302 Segment income (loss) before taxes 22,235 (484 ) 21,751 As of and for the three months ended June 30, 201 5 Revenues from external customers $ 1,326,360 $ 3,943 $ 1,330,303 Segment income (loss) before taxes 32,159 (197 ) 31,962 Segment assets 2,715,032 31,984 2,747,016 For the six months ended June 30, 201 5 Revenues from external customers $ 2,516,347 $ 7,491 $ 2,523,838 Segment income (loss) before taxes 59,911 (561 ) 59,350 </t>
  </si>
  <si>
    <t>Note 8 - Income Taxes</t>
  </si>
  <si>
    <t>Income Tax Disclosure [Text Block]</t>
  </si>
  <si>
    <t>8 – Income Taxes The Company had unrecognized income tax benefits totaling $2.3 million as a component of accrued liabilities at June 30, 2016 and December 31, 2015, the total of which, if recognized, would impact its effective tax rate. An unfavorable settlement may require a charge to income tax expense and a favorable resolution would be recognized as a reduction to income tax expense. The Company recognizes interest accrued related to unrecognized tax benefits in income tax expense. No amounts were accrued for penalties. The Company had approximately $110,100 accrued for the payment of interest at June 30, 2016 and December 31, 2015. The Company does not anticipate a significant change in the amount of unrecognized tax benefits in the next 12 months. As of June 30, 2016, the tax years ended December 31, 2012 through 2015 remained subject to audit by federal tax authorities and the tax years ended December 31, 2011 through 2015, remained subject to audit by state tax authorities.</t>
  </si>
  <si>
    <t>Note 9 - Accumulated Other Comprehensive Income (Loss)</t>
  </si>
  <si>
    <t>Comprehensive Income (Loss) Note [Text Block]</t>
  </si>
  <si>
    <t>9 – Accumulated Other Comprehensive Income (Loss) The following tables show the components of accumulated other comprehensive loss, net of tax (in thousands): Three Months Ended June 30, 2016 Cash Flow Swaps Available for Sale Securities Total Balance at March 31, 2016 $ − $ (305 ) $ (305 ) Change in fair value − 10 10 Income tax deferred − − − Balance at June 30, 2016 $ − $ (295 ) $ (295 ) Three Months Ended June 30, 2015 Cash Flow Swaps Available for Sale Securities Total Balance at March 31, 2015 $ (71 ) $ (317 ) $ (388 ) Change in fair value 117 19 136 Income tax deferred (46 ) (7 ) (53 ) Balance at June 30, 2015 $ — $ (305 ) $ (305 ) Six Months Ended June 30, 2016 Cash Flow Swaps Available for Sale Securities Total Balance at December 31, 2015 $ − $ (305 ) $ (305 ) Change in fair value − 10 10 Income tax deferred − − − Balance at June 30, 2016 $ − $ (295 ) $ (295 ) Six Months Ended June 30, 2015 Cash Flow Swaps Available for Sale Securities Total Balance at December 31, 2014 $ (143 ) $ (317 ) $ (460 ) Change in fair value 235 19 254 Income tax deferred (92 ) (7 ) (99 ) Balance at June 30, 2015 $ — $ (305 ) $ (305 ) The following table shows the amount of loss reclassified from accumulated other comprehensive loss into earnings (in thousands): Three Months Ended Six Months Ended June 30, 2016 June 30, 2015 June 30, 2016 June 30, 2015 Losses on cash flow swaps to: Interest expense $ − $ (26 ) $ − $ (55 ) Income tax benefit − 10 − 21 Total reclassifications $ − $ (16 ) $ − $ (34 )</t>
  </si>
  <si>
    <t>Note 10 - Restructuring Costs</t>
  </si>
  <si>
    <t>Restructuring and Related Activities Disclosure [Text Block]</t>
  </si>
  <si>
    <t>10 – Restructuring Costs The restructuring costs included $3.2 million associated with impairment charges to certain fixed assets and the value of the real estate underlying the affected locations, which was reported in selling, general and administrative expenses in the Consolidated Statements of Income and Comprehensive Income. See Note 6 – Financial Instruments and Fair Value, for further discussion on the impairment charge related to the value of real estate in the affected locations. The restructuring costs also included $0.7 million associated with severance benefits for the reduction of approximately 100 employees, lease cancellation fees and contract termination costs that were reported as selling, general and administrative expenses in the Consolidated Statements of Income and Comprehensive Income. As of June 30, 2016, 2016, the real estate associated with the restructuring activities and owned by the Company and the Company’s excess real estate is included in assets held for sale on the Consolidated Balance Sheets. The restructuring costs and the assets held for sale are reported under the Truck Segment.</t>
  </si>
  <si>
    <t>Note 11 - New Accounting Pronouncements</t>
  </si>
  <si>
    <t>New Accounting Pronouncements and Changes in Accounting Principles [Text Block]</t>
  </si>
  <si>
    <t xml:space="preserve">11 – New Accounting Pronouncements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its cash flows statement, and provides an accounting policy election to account for forfeitures as they occur. The new standard is effective for the Company beginning January 1, 2017, with early adoption permitted. The Company is currently evaluating the effect that adopting this standard will have on its financial statements and related disclosures. In February 2016, the FASB issued Accounting Standards Update No. 2016-02, “ Leases (Topic 842), ” In May 2014, the FASB issued Accounting Standards Update No. 2014-09, “Revenue from Contracts with Customers (Topic 606) ,” In June 2016, the FASB issued Accounting Standards Update No. 2016-13, “ Financial Instruments — Measurement of Credit Losses on Financial Instruments ” </t>
  </si>
  <si>
    <t>Note 12 - Subsequent Event</t>
  </si>
  <si>
    <t>Subsequent Events [Text Block]</t>
  </si>
  <si>
    <t>12 – Subsequent Event On July 7, 2016, we entered into the Third Amended and Restated Credit Agreement (“Floor Plan Credit Agreement”) with BMO Harris Bank N.A. The amendment increased the aggregate loan commitment to $875.0 million. Borrowings under the Floor Plan Credit Agreement bear interest at an annual rate equal to the (A) the greater of (i) zero and (ii) three month LIBOR rate, determined on the last day of the prior month, plus (B) 1.51% and are payable monthly. In addition, the Company is required to pay a monthly working capital fee equal to 0.16% per annum multiplied by the amount of voluntary prepayments of new and used inventory loans. Loans under the Floor Plan Credit Agreement for the purchase of used inventory are limited to $150.0 million. The Company may terminate the Floor Plan Credit Agreement at any time, although if it does so it must pay a prepayment processing fee equal to (i) 2.0% of the aggregate revolving loan commitments if such termination occurs on or before January 1, 2018; (ii) 1.0% of the aggregate revolving loan commitments if such termination occurs after January 1, 2018 and on or prior to July 1, 2018; and (iii) $500,000 if such termination occurs after July 1, 2018 and prior to June 30, 2019, subject to specified limited exceptions. On June 30, 2016, the Company had approximately $658.0 million outstanding under its Second Amended and Restated Credit Agreement with BMO Harris Bank N.A.</t>
  </si>
  <si>
    <t>Note 4 - Earnings Per Share (Tables)</t>
  </si>
  <si>
    <t>Notes Tables</t>
  </si>
  <si>
    <t>Schedule of Earnings Per Share, Basic and Diluted [Table Text Block]</t>
  </si>
  <si>
    <t xml:space="preserve"> Three Months Ended June 30, Six Months Ended June 30, 2016 2015 2016 2015 Numerator: Numerator for basic and diluted earnings per share – Net income available to common shareholders $ 10,817 $ 19,576 $ 13,212 $ 36,357 Denominator: Denominator for basic earnings per share – weighted average shares outstanding 40,250 40,275 40,402 40,171 Effect of dilutive securities– Employee and director stock options and restricted share awards 528 797 512 858 Denominator for diluted earnings per share – adjusted weighted average shares outstanding and assumed conversions 40,778 41,072 40,914 41,029 Basic earnings per common share $ .27 $ .49 $ .33 $ .91 Diluted earnings per common share and common share equivalents $ .27 $ .48 $ .32 $ .89 </t>
  </si>
  <si>
    <t>Schedule of Antidilutive Securities Excluded from Computation of Earnings Per Share [Table Text Block]</t>
  </si>
  <si>
    <t xml:space="preserve"> Three Months Ended June 30, Six Months Ended June 30, 2016 2015 2016 2015 Options 2,525 1,234 2,522 1,045 </t>
  </si>
  <si>
    <t>Note 6 - Financial Instruments and Fair Value (Tables)</t>
  </si>
  <si>
    <t>Fair Value, Assets Measured on Recurring Basis [Table Text Block]</t>
  </si>
  <si>
    <t xml:space="preserve"> At June 30, 2016 At December 31, 2015 Level 1 Level 2 Level 3 Level 1 Level 2 Inputs Level 3 Inputs Investment in auction rate securities $ — $ — $ 6,417 $ — $ — $ 6,650 </t>
  </si>
  <si>
    <t>Schedule of Available-for-sale Securities Reconciliation [Table Text Block]</t>
  </si>
  <si>
    <t xml:space="preserve"> C ost Basis Gross Unrealized Loss In Accumulated OCI Fair Value June 30, 2016 Investment in auction rate securities $ 6,900 $ 483 $ 6,417 December 31, 2015 Investment in auction rate securities $ 7,150 $ 500 $ 6,650 </t>
  </si>
  <si>
    <t>Schedule of Derivative Instruments, Effect on Other Comprehensive Income (Loss) [Table Text Block]</t>
  </si>
  <si>
    <t xml:space="preserve"> Gain (Loss) Recognized in Location of Loss Loss Reclassified June 30, 6 June 30, 5 Reclassified into June 30, 6 June 30, 5 Interest rate swaps $ - $ 117 Interest Expense $ - $ (26 ) Gain (Loss) Recognized in Location of Loss Loss Reclassified June 30, 6 June 30, 5 Reclassified into June 30, 6 June 30, 5 Interest rate swaps $ - $ 235 Interest Expense $ - $ (55 )</t>
  </si>
  <si>
    <t>Fair Value Measurements, Nonrecurring [Table Text Block]</t>
  </si>
  <si>
    <t xml:space="preserve"> Description Fair Value Measurements Using Significant Unobservable Inputs June 30, 2016 Loss during the Ended June 30, 2016 Loss during the Six Months Ended June 30, 2016 Long-lived assets held for sale $ 20,186 $ (400 ) $ (7,481 )</t>
  </si>
  <si>
    <t>Note 7 - Segment Information (Tables)</t>
  </si>
  <si>
    <t>Schedule of Segment Reporting Information, by Segment [Table Text Block]</t>
  </si>
  <si>
    <t xml:space="preserve"> Truck Segment All Other Total As of and for the three months ended June 30, 201 6 Revenues from external customers $ 1,022,547 $ 3,915 $ 1,026,462 Segment income (loss) before taxes 17,865 (56 ) 17,809 Segment assets 2,779,789 32,906 2,812,695 For the six months ended June 30, 201 6 Revenues from external customers $ 2,089,837 $ 7,465 $ 2,097,302 Segment income (loss) before taxes 22,235 (484 ) 21,751 As of and for the three months ended June 30, 201 5 Revenues from external customers $ 1,326,360 $ 3,943 $ 1,330,303 Segment income (loss) before taxes 32,159 (197 ) 31,962 Segment assets 2,715,032 31,984 2,747,016 For the six months ended June 30, 201 5 Revenues from external customers $ 2,516,347 $ 7,491 $ 2,523,838 Segment income (loss) before taxes 59,911 (561 ) 59,350 </t>
  </si>
  <si>
    <t>Note 9 - Accumulated Other Comprehensive Income (Loss) (Tables)</t>
  </si>
  <si>
    <t>Reclassifications [Member]</t>
  </si>
  <si>
    <t>Schedule of Accumulated Other Comprehensive Income (Loss) [Table Text Block]</t>
  </si>
  <si>
    <t xml:space="preserve"> Three Months Ended Six Months Ended June 30, 2016 June 30, 2015 June 30, 2016 June 30, 2015 Losses on cash flow swaps to: Interest expense $ − $ (26 ) $ − $ (55 ) Income tax benefit − 10 − 21 Total reclassifications $ − $ (16 ) $ − $ (34 )</t>
  </si>
  <si>
    <t xml:space="preserve"> Three Months Ended June 30, 2016 Cash Flow Swaps Available for Sale Securities Total Balance at March 31, 2016 $ − $ (305 ) $ (305 ) Change in fair value − 10 10 Income tax deferred − − − Balance at June 30, 2016 $ − $ (295 ) $ (295 ) Three Months Ended June 30, 2015 Cash Flow Swaps Available for Sale Securities Total Balance at March 31, 2015 $ (71 ) $ (317 ) $ (388 ) Change in fair value 117 19 136 Income tax deferred (46 ) (7 ) (53 ) Balance at June 30, 2015 $ — $ (305 ) $ (305 ) Six Months Ended June 30, 2016 Cash Flow Swaps Available for Sale Securities Total Balance at December 31, 2015 $ − $ (305 ) $ (305 ) Change in fair value − 10 10 Income tax deferred − − − Balance at June 30, 2016 $ − $ (295 ) $ (295 ) Six Months Ended June 30, 2015 Cash Flow Swaps Available for Sale Securities Total Balance at December 31, 2014 $ (143 ) $ (317 ) $ (460 ) Change in fair value 235 19 254 Income tax deferred (92 ) (7 ) (99 ) Balance at June 30, 2015 $ — $ (305 ) $ (305 )</t>
  </si>
  <si>
    <t>Note 2 - Other Assets (Details Textual) - USD ($)</t>
  </si>
  <si>
    <t>12 Months Ended</t>
  </si>
  <si>
    <t>Depreciation and Amortization [Member] | Computer Software, Intangible Asset [Member]</t>
  </si>
  <si>
    <t>Amortization of Intangible Assets</t>
  </si>
  <si>
    <t>Computer Software, Intangible Asset [Member]</t>
  </si>
  <si>
    <t>Finite-Lived Intangible Asset, Useful Life</t>
  </si>
  <si>
    <t>15 years</t>
  </si>
  <si>
    <t>Other Assets [Member]</t>
  </si>
  <si>
    <t>Capitalized Computer Software, Net</t>
  </si>
  <si>
    <t>Indefinite-Lived Franchise Righ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 Impairment</t>
  </si>
  <si>
    <t>Capitalized Computer Software, Accumulated Amortization</t>
  </si>
  <si>
    <t>Finite-Lived Intangible Assets, Amortization Expense, Next Twelve Months</t>
  </si>
  <si>
    <t>Note 4 - Earnings Per Share Calculation (Details) - USD ($) $ / shares in Units, shares in Thousands, $ in Thousands</t>
  </si>
  <si>
    <t>Numerator for basic and diluted earnings per share – Net income available to common shareholders</t>
  </si>
  <si>
    <t>Denominator for basic earnings per share – weighted average shares outstanding (in shares)</t>
  </si>
  <si>
    <t>Effect of dilutive securities–Employee and director stock options and restricted share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4 - Anti-dilutive Securities (Details) - shares shares in Thousands</t>
  </si>
  <si>
    <t>Employee Stock Option [Member]</t>
  </si>
  <si>
    <t>Options (in shares)</t>
  </si>
  <si>
    <t>Note 5 - Stock Options and Restricted Stock Awards (Details Textual) - USD ($) $ in Millions</t>
  </si>
  <si>
    <t>Selling, General and Administrative Expense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82 days</t>
  </si>
  <si>
    <t>Note 6 - Financial Instruments and Fair Value (Details Textual) - USD ($)</t>
  </si>
  <si>
    <t>Mar. 31, 2016</t>
  </si>
  <si>
    <t>Jun. 30, 2014</t>
  </si>
  <si>
    <t>Dec. 31, 2014</t>
  </si>
  <si>
    <t>Dec. 31, 2011</t>
  </si>
  <si>
    <t>Auction Rate Securities [Member]</t>
  </si>
  <si>
    <t>Available-for-sale Securities</t>
  </si>
  <si>
    <t>Available-for-sale Securities, Amortized Cost Basis</t>
  </si>
  <si>
    <t>Auction Rate Securities Redeemed</t>
  </si>
  <si>
    <t>Derivative, Basis Spread on Variable Rate</t>
  </si>
  <si>
    <t>2.25%</t>
  </si>
  <si>
    <t>Available-for-sale Debt Securities Gross Unrealized Gain</t>
  </si>
  <si>
    <t>Impairment of Real Estate</t>
  </si>
  <si>
    <t>Note 6 - Investment in Auction Rate Securities - Fair Value (Details) - Auction Rate Securities [Member] - USD ($) $ in Thousands</t>
  </si>
  <si>
    <t>Fair Value, Inputs, Level 3 [Member]</t>
  </si>
  <si>
    <t>Note 6 - Investment in Auction Rate Securities (Details) - Auction Rate Securities [Member] - USD ($)</t>
  </si>
  <si>
    <t>Gross unrealized loss in accumulated OCI</t>
  </si>
  <si>
    <t>Note 6 - Pre-tax Effect of Interest Rate Swaps (Details) - USD ($) $ in Thousands</t>
  </si>
  <si>
    <t>Interest Expense [Member]</t>
  </si>
  <si>
    <t>Interest rate swaps</t>
  </si>
  <si>
    <t>Note 6 - Fair Value of Long-lived Assets Measured on a Nonrecurring Basis (Details) - Long-lived Assets Held-for-sale [Member] - Fair Value, Measurements, Nonrecurring [Member] - Fair Value, Inputs, Level 3 [Member] $ in Thousands</t>
  </si>
  <si>
    <t>Jun. 30, 2016USD ($)</t>
  </si>
  <si>
    <t>Long-lived assets held for sale</t>
  </si>
  <si>
    <t>Note 7 - Segment Information (Details Textual)</t>
  </si>
  <si>
    <t>Number of Reportable Segments</t>
  </si>
  <si>
    <t>Number of Operating Segments</t>
  </si>
  <si>
    <t>Note 7 - Segment Reporting Information (Details) - USD ($) $ in Thousands</t>
  </si>
  <si>
    <t>Truck Segment [Member]</t>
  </si>
  <si>
    <t>Revenues from external customers</t>
  </si>
  <si>
    <t>Segment income (loss) before taxes</t>
  </si>
  <si>
    <t>Segment assets</t>
  </si>
  <si>
    <t>Other Segments [Member]</t>
  </si>
  <si>
    <t>Note 8 - Income Taxes (Details Textual) - USD ($)</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Unrecognized Tax Benefits that Would Impact Effective Tax Rate</t>
  </si>
  <si>
    <t>Unrecognized Tax Benefits, Income Tax Penalties Accrued</t>
  </si>
  <si>
    <t>Unrecognized Tax Benefits, Interest on Income Taxes Expense</t>
  </si>
  <si>
    <t>Note 9 - Components of Accumulated Other Comprehensive Income (Loss) (Details) - USD ($) $ in Thousands</t>
  </si>
  <si>
    <t>Balance</t>
  </si>
  <si>
    <t>Change in fair value</t>
  </si>
  <si>
    <t>Income tax deferred</t>
  </si>
  <si>
    <t>Note 9 - Loss Reclassified from Accumulated Other Comprehensive Income (Loss) into Earnings (Details) - USD ($) $ in Thousands</t>
  </si>
  <si>
    <t>Losses on cash flow swaps to:</t>
  </si>
  <si>
    <t>Interest expense</t>
  </si>
  <si>
    <t>Income tax benefit</t>
  </si>
  <si>
    <t>Total reclassifications</t>
  </si>
  <si>
    <t>Note 10 - Restructuring Costs (Details Textual)</t>
  </si>
  <si>
    <t>Mar. 31, 2016USD ($)</t>
  </si>
  <si>
    <t>Jun. 30, 2015USD ($)</t>
  </si>
  <si>
    <t>Dec. 31, 2011USD ($)</t>
  </si>
  <si>
    <t>Operating Segments [Member] | Selling, General and Administrative Expenses [Member]</t>
  </si>
  <si>
    <t>Severance Costs</t>
  </si>
  <si>
    <t>Operating Segments [Member]</t>
  </si>
  <si>
    <t>Restructuring and Related Cost, Incurred Cost</t>
  </si>
  <si>
    <t>Restructuring and Related Cost, Number of Positions Eliminated</t>
  </si>
  <si>
    <t>Note 12 - Subsequent Event (Details Textual) - USD ($)</t>
  </si>
  <si>
    <t>Jul. 07, 2016</t>
  </si>
  <si>
    <t>Subsequent Event [Member] | BMO Harris Bank N.A. [Member] | London Interbank Offered Rate (LIBOR) [Member]</t>
  </si>
  <si>
    <t>Debt Instrument, Basis Spread on Variable Rate</t>
  </si>
  <si>
    <t>1.51%</t>
  </si>
  <si>
    <t>Subsequent Event [Member] | BMO Harris Bank N.A. [Member] | If Termination Occurs on or Before January 1, 2018 [Member]</t>
  </si>
  <si>
    <t>Debt Instrument, Prepayment Processing Fee, Percent</t>
  </si>
  <si>
    <t>2.00%</t>
  </si>
  <si>
    <t>Subsequent Event [Member] | BMO Harris Bank N.A. [Member] | If Termination Occurs after January 1, 2018 and on or Prior to July 1, 2018 [Member]</t>
  </si>
  <si>
    <t>1.00%</t>
  </si>
  <si>
    <t>Subsequent Event [Member] | BMO Harris Bank N.A. [Member] | IfTermination Occurs after July 1, 2018 and Prior to June 30, 2019 [Member]</t>
  </si>
  <si>
    <t>Debt Instrument, Prepayment Processing Fee Amount</t>
  </si>
  <si>
    <t>Subsequent Event [Member] | BMO Harris Bank N.A. [Member]</t>
  </si>
  <si>
    <t>Line of Credit Facility, Maximum Borrowing Capacity</t>
  </si>
  <si>
    <t>Debt Instrument, Working Capital Fee Percentage</t>
  </si>
  <si>
    <t>0.16%</t>
  </si>
  <si>
    <t>Purchase of Used Inventory, Maximum</t>
  </si>
  <si>
    <t>Floor Plan Notes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row>
    <row r="5" spans="1:3">
      <c s="3" r="A5" t="s">
        <v>6</v>
      </c>
      <c s="6" r="C5" t="n">
        <v>9966230</v>
      </c>
    </row>
    <row r="6" spans="1:3">
      <c s="3" r="A6" t="s">
        <v>7</v>
      </c>
    </row>
    <row r="7" spans="1:3">
      <c s="4" r="A7" t="s">
        <v>5</v>
      </c>
    </row>
    <row r="8" spans="1:3">
      <c s="3" r="A8" t="s">
        <v>6</v>
      </c>
      <c s="6" r="C8" t="n">
        <v>29695203</v>
      </c>
    </row>
    <row r="9" spans="1:3">
      <c s="3" r="A9" t="s">
        <v>8</v>
      </c>
      <c s="3" r="B9" t="s">
        <v>9</v>
      </c>
    </row>
    <row r="10" spans="1:3">
      <c s="3" r="A10" t="s">
        <v>10</v>
      </c>
      <c s="6" r="B10" t="n">
        <v>1012019</v>
      </c>
    </row>
    <row r="11" spans="1:3">
      <c s="3" r="A11" t="s">
        <v>11</v>
      </c>
      <c s="3" r="B11" t="s">
        <v>12</v>
      </c>
    </row>
    <row r="12" spans="1:3">
      <c s="3" r="A12" t="s">
        <v>13</v>
      </c>
      <c s="3" r="B12" t="s">
        <v>14</v>
      </c>
    </row>
    <row r="13" spans="1:3">
      <c s="3" r="A13" t="s">
        <v>15</v>
      </c>
      <c s="3" r="B13" t="s">
        <v>16</v>
      </c>
    </row>
    <row r="14" spans="1:3">
      <c s="3" r="A14" t="s">
        <v>17</v>
      </c>
      <c s="3" r="B14" t="s">
        <v>18</v>
      </c>
    </row>
    <row r="15" spans="1:3">
      <c s="3" r="A15" t="s">
        <v>19</v>
      </c>
      <c s="3" r="B15" t="s">
        <v>20</v>
      </c>
    </row>
    <row r="16" spans="1:3">
      <c s="3" r="A16" t="s">
        <v>21</v>
      </c>
      <c s="3" r="B16" t="s">
        <v>18</v>
      </c>
    </row>
    <row r="17" spans="1:3">
      <c s="3" r="A17" t="s">
        <v>22</v>
      </c>
      <c s="3" r="B17" t="s">
        <v>23</v>
      </c>
    </row>
    <row r="18" spans="1:3">
      <c s="3" r="A18" t="s">
        <v>24</v>
      </c>
      <c s="3" r="B18" t="s">
        <v>25</v>
      </c>
    </row>
    <row r="19" spans="1:3">
      <c s="3" r="A19" t="s">
        <v>26</v>
      </c>
      <c s="6" r="B19" t="n">
        <v>2016</v>
      </c>
    </row>
    <row r="20" spans="1:3">
      <c s="3" r="A20" t="s">
        <v>27</v>
      </c>
      <c s="5" r="B20" t="s">
        <v>28</v>
      </c>
    </row>
    <row r="21" spans="1:3">
      <c s="3" r="A21" t="s">
        <v>29</v>
      </c>
      <c s="3" r="B21"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6</v>
      </c>
      <c s="2" r="B1" t="s">
        <v>1</v>
      </c>
    </row>
    <row r="2" spans="1:2">
      <c s="2" r="B2" t="s">
        <v>2</v>
      </c>
    </row>
    <row r="3" spans="1:2">
      <c s="4" r="A3" t="s">
        <v>144</v>
      </c>
    </row>
    <row r="4" spans="1:2">
      <c s="3" r="A4" t="s">
        <v>157</v>
      </c>
      <c s="3"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9</v>
      </c>
      <c s="2" r="B1" t="s">
        <v>1</v>
      </c>
    </row>
    <row r="2" spans="1:2">
      <c s="2" r="B2" t="s">
        <v>2</v>
      </c>
    </row>
    <row r="3" spans="1:2">
      <c s="4" r="A3" t="s">
        <v>144</v>
      </c>
    </row>
    <row r="4" spans="1:2">
      <c s="3" r="A4" t="s">
        <v>160</v>
      </c>
      <c s="3"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2</v>
      </c>
      <c s="2" r="B1" t="s">
        <v>1</v>
      </c>
    </row>
    <row r="2" spans="1:2">
      <c s="2" r="B2" t="s">
        <v>2</v>
      </c>
    </row>
    <row r="3" spans="1:2">
      <c s="4" r="A3" t="s">
        <v>144</v>
      </c>
    </row>
    <row r="4" spans="1:2">
      <c s="3" r="A4" t="s">
        <v>163</v>
      </c>
      <c s="3"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4" r="A3" t="s">
        <v>144</v>
      </c>
    </row>
    <row r="4" spans="1:2">
      <c s="3" r="A4" t="s">
        <v>166</v>
      </c>
      <c s="3"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8</v>
      </c>
      <c s="2" r="B1" t="s">
        <v>1</v>
      </c>
    </row>
    <row r="2" spans="1:2">
      <c s="2" r="B2" t="s">
        <v>2</v>
      </c>
    </row>
    <row r="3" spans="1:2">
      <c s="4" r="A3" t="s">
        <v>144</v>
      </c>
    </row>
    <row r="4" spans="1:2">
      <c s="3" r="A4" t="s">
        <v>169</v>
      </c>
      <c s="3"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1</v>
      </c>
      <c s="2" r="B1" t="s">
        <v>1</v>
      </c>
    </row>
    <row r="2" spans="1:2">
      <c s="2" r="B2" t="s">
        <v>2</v>
      </c>
    </row>
    <row r="3" spans="1:2">
      <c s="4" r="A3" t="s">
        <v>144</v>
      </c>
    </row>
    <row r="4" spans="1:2">
      <c s="3" r="A4" t="s">
        <v>172</v>
      </c>
      <c s="3"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4" r="A3" t="s">
        <v>144</v>
      </c>
    </row>
    <row r="4" spans="1:2">
      <c s="3" r="A4" t="s">
        <v>175</v>
      </c>
      <c s="3"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7</v>
      </c>
      <c s="2" r="B1" t="s">
        <v>1</v>
      </c>
    </row>
    <row r="2" spans="1:2">
      <c s="2" r="B2" t="s">
        <v>2</v>
      </c>
    </row>
    <row r="3" spans="1:2">
      <c s="4" r="A3" t="s">
        <v>144</v>
      </c>
    </row>
    <row r="4" spans="1:2">
      <c s="3" r="A4" t="s">
        <v>178</v>
      </c>
      <c s="3"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4" r="A3" t="s">
        <v>181</v>
      </c>
    </row>
    <row r="4" spans="1:2">
      <c s="3" r="A4" t="s">
        <v>182</v>
      </c>
      <c s="3" r="B4" t="s">
        <v>183</v>
      </c>
    </row>
    <row r="5" spans="1:2">
      <c s="3" r="A5" t="s">
        <v>184</v>
      </c>
      <c s="3" r="B5"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4" r="A3" t="s">
        <v>181</v>
      </c>
    </row>
    <row r="4" spans="1:2">
      <c s="3" r="A4" t="s">
        <v>187</v>
      </c>
      <c s="3" r="B4" t="s">
        <v>188</v>
      </c>
    </row>
    <row r="5" spans="1:2">
      <c s="3" r="A5" t="s">
        <v>189</v>
      </c>
      <c s="3" r="B5" t="s">
        <v>190</v>
      </c>
    </row>
    <row r="6" spans="1:2">
      <c s="3" r="A6" t="s">
        <v>191</v>
      </c>
      <c s="3" r="B6" t="s">
        <v>192</v>
      </c>
    </row>
    <row r="7" spans="1:2">
      <c s="3" r="A7" t="s">
        <v>193</v>
      </c>
      <c s="3" r="B7"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4" r="A2" t="s">
        <v>33</v>
      </c>
    </row>
    <row r="3" spans="1:3">
      <c s="3" r="A3" t="s">
        <v>34</v>
      </c>
      <c s="7" r="B3" t="n">
        <v>92664</v>
      </c>
      <c s="7" r="C3" t="n">
        <v>64847</v>
      </c>
    </row>
    <row r="4" spans="1:3">
      <c s="3" r="A4" t="s">
        <v>35</v>
      </c>
      <c s="6" r="B4" t="n">
        <v>127510</v>
      </c>
      <c s="6" r="C4" t="n">
        <v>156977</v>
      </c>
    </row>
    <row r="5" spans="1:3">
      <c s="3" r="A5" t="s">
        <v>36</v>
      </c>
      <c s="6" r="B5" t="n">
        <v>12466</v>
      </c>
      <c s="6" r="C5" t="n">
        <v>10611</v>
      </c>
    </row>
    <row r="6" spans="1:3">
      <c s="3" r="A6" t="s">
        <v>37</v>
      </c>
      <c s="6" r="B6" t="n">
        <v>1038598</v>
      </c>
      <c s="6" r="C6" t="n">
        <v>1061198</v>
      </c>
    </row>
    <row r="7" spans="1:3">
      <c s="3" r="A7" t="s">
        <v>38</v>
      </c>
      <c s="6" r="B7" t="n">
        <v>11117</v>
      </c>
      <c s="6" r="C7" t="n">
        <v>32953</v>
      </c>
    </row>
    <row r="8" spans="1:3">
      <c s="3" r="A8" t="s">
        <v>39</v>
      </c>
      <c s="6" r="B8" t="n">
        <v>20186</v>
      </c>
      <c s="3" r="C8" t="s">
        <v>40</v>
      </c>
    </row>
    <row r="9" spans="1:3">
      <c s="3" r="A9" t="s">
        <v>41</v>
      </c>
      <c s="6" r="B9" t="n">
        <v>1302541</v>
      </c>
      <c s="6" r="C9" t="n">
        <v>1326586</v>
      </c>
    </row>
    <row r="10" spans="1:3">
      <c s="3" r="A10" t="s">
        <v>42</v>
      </c>
      <c s="6" r="B10" t="n">
        <v>6417</v>
      </c>
      <c s="6" r="C10" t="n">
        <v>6650</v>
      </c>
    </row>
    <row r="11" spans="1:3">
      <c s="3" r="A11" t="s">
        <v>43</v>
      </c>
      <c s="6" r="B11" t="n">
        <v>1157252</v>
      </c>
      <c s="6" r="C11" t="n">
        <v>1172824</v>
      </c>
    </row>
    <row r="12" spans="1:3">
      <c s="3" r="A12" t="s">
        <v>44</v>
      </c>
      <c s="6" r="B12" t="n">
        <v>290191</v>
      </c>
      <c s="6" r="C12" t="n">
        <v>285041</v>
      </c>
    </row>
    <row r="13" spans="1:3">
      <c s="3" r="A13" t="s">
        <v>45</v>
      </c>
      <c s="6" r="B13" t="n">
        <v>56294</v>
      </c>
      <c s="6" r="C13" t="n">
        <v>60907</v>
      </c>
    </row>
    <row r="14" spans="1:3">
      <c s="3" r="A14" t="s">
        <v>46</v>
      </c>
      <c s="6" r="B14" t="n">
        <v>2812695</v>
      </c>
      <c s="6" r="C14" t="n">
        <v>2852008</v>
      </c>
    </row>
    <row r="15" spans="1:3">
      <c s="4" r="A15" t="s">
        <v>47</v>
      </c>
    </row>
    <row r="16" spans="1:3">
      <c s="3" r="A16" t="s">
        <v>48</v>
      </c>
      <c s="6" r="B16" t="n">
        <v>830092</v>
      </c>
      <c s="6" r="C16" t="n">
        <v>854758</v>
      </c>
    </row>
    <row r="17" spans="1:3">
      <c s="3" r="A17" t="s">
        <v>49</v>
      </c>
      <c s="6" r="B17" t="n">
        <v>134830</v>
      </c>
      <c s="6" r="C17" t="n">
        <v>151024</v>
      </c>
    </row>
    <row r="18" spans="1:3">
      <c s="3" r="A18" t="s">
        <v>50</v>
      </c>
      <c s="6" r="B18" t="n">
        <v>14303</v>
      </c>
      <c s="6" r="C18" t="n">
        <v>14691</v>
      </c>
    </row>
    <row r="19" spans="1:3">
      <c s="3" r="A19" t="s">
        <v>51</v>
      </c>
      <c s="6" r="B19" t="n">
        <v>1196</v>
      </c>
      <c s="3" r="C19" t="s">
        <v>40</v>
      </c>
    </row>
    <row r="20" spans="1:3">
      <c s="3" r="A20" t="s">
        <v>52</v>
      </c>
      <c s="6" r="B20" t="n">
        <v>118899</v>
      </c>
      <c s="6" r="C20" t="n">
        <v>120255</v>
      </c>
    </row>
    <row r="21" spans="1:3">
      <c s="3" r="A21" t="s">
        <v>53</v>
      </c>
      <c s="6" r="B21" t="n">
        <v>21211</v>
      </c>
      <c s="6" r="C21" t="n">
        <v>22438</v>
      </c>
    </row>
    <row r="22" spans="1:3">
      <c s="3" r="A22" t="s">
        <v>54</v>
      </c>
      <c s="6" r="B22" t="n">
        <v>84073</v>
      </c>
      <c s="6" r="C22" t="n">
        <v>83871</v>
      </c>
    </row>
    <row r="23" spans="1:3">
      <c s="3" r="A23" t="s">
        <v>55</v>
      </c>
      <c s="6" r="B23" t="n">
        <v>1204604</v>
      </c>
      <c s="6" r="C23" t="n">
        <v>1247037</v>
      </c>
    </row>
    <row r="24" spans="1:3">
      <c s="3" r="A24" t="s">
        <v>56</v>
      </c>
      <c s="6" r="B24" t="n">
        <v>496658</v>
      </c>
      <c s="6" r="C24" t="n">
        <v>496731</v>
      </c>
    </row>
    <row r="25" spans="1:3">
      <c s="3" r="A25" t="s">
        <v>57</v>
      </c>
      <c s="6" r="B25" t="n">
        <v>69628</v>
      </c>
      <c s="6" r="C25" t="n">
        <v>69074</v>
      </c>
    </row>
    <row r="26" spans="1:3">
      <c s="3" r="A26" t="s">
        <v>58</v>
      </c>
      <c s="6" r="B26" t="n">
        <v>6645</v>
      </c>
      <c s="6" r="C26" t="n">
        <v>5282</v>
      </c>
    </row>
    <row r="27" spans="1:3">
      <c s="3" r="A27" t="s">
        <v>59</v>
      </c>
      <c s="6" r="B27" t="n">
        <v>189153</v>
      </c>
      <c s="6" r="C27" t="n">
        <v>188987</v>
      </c>
    </row>
    <row r="28" spans="1:3">
      <c s="4" r="A28" t="s">
        <v>60</v>
      </c>
    </row>
    <row r="29" spans="1:3">
      <c s="3" r="A29" t="s">
        <v>61</v>
      </c>
      <c s="3" r="B29" t="s">
        <v>40</v>
      </c>
    </row>
    <row r="30" spans="1:3">
      <c s="3" r="A30" t="s">
        <v>62</v>
      </c>
      <c s="6" r="B30" t="n">
        <v>434</v>
      </c>
      <c s="6" r="C30" t="n">
        <v>430</v>
      </c>
    </row>
    <row r="31" spans="1:3">
      <c s="3" r="A31" t="s">
        <v>63</v>
      </c>
      <c s="6" r="B31" t="n">
        <v>296477</v>
      </c>
      <c s="6" r="C31" t="n">
        <v>288294</v>
      </c>
    </row>
    <row r="32" spans="1:3">
      <c s="3" r="A32" t="s">
        <v>64</v>
      </c>
      <c s="6" r="B32" t="n">
        <v>-63667</v>
      </c>
      <c s="6" r="C32" t="n">
        <v>-43368</v>
      </c>
    </row>
    <row r="33" spans="1:3">
      <c s="3" r="A33" t="s">
        <v>65</v>
      </c>
      <c s="6" r="B33" t="n">
        <v>613058</v>
      </c>
      <c s="6" r="C33" t="n">
        <v>599846</v>
      </c>
    </row>
    <row r="34" spans="1:3">
      <c s="3" r="A34" t="s">
        <v>66</v>
      </c>
      <c s="6" r="B34" t="n">
        <v>-295</v>
      </c>
      <c s="6" r="C34" t="n">
        <v>-305</v>
      </c>
    </row>
    <row r="35" spans="1:3">
      <c s="3" r="A35" t="s">
        <v>67</v>
      </c>
      <c s="6" r="B35" t="n">
        <v>846007</v>
      </c>
      <c s="6" r="C35" t="n">
        <v>844897</v>
      </c>
    </row>
    <row r="36" spans="1:3">
      <c s="3" r="A36" t="s">
        <v>68</v>
      </c>
      <c s="7" r="B36" t="n">
        <v>2812695</v>
      </c>
      <c s="7" r="C36" t="n">
        <v>2852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5</v>
      </c>
      <c s="2" r="B1" t="s">
        <v>1</v>
      </c>
    </row>
    <row r="2" spans="1:2">
      <c s="2" r="B2" t="s">
        <v>2</v>
      </c>
    </row>
    <row r="3" spans="1:2">
      <c s="4" r="A3" t="s">
        <v>181</v>
      </c>
    </row>
    <row r="4" spans="1:2">
      <c s="3" r="A4" t="s">
        <v>196</v>
      </c>
      <c s="3"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98</v>
      </c>
      <c s="2" r="B1" t="s">
        <v>1</v>
      </c>
    </row>
    <row r="2" spans="1:2">
      <c s="2" r="B2" t="s">
        <v>2</v>
      </c>
    </row>
    <row r="3" spans="1:2">
      <c s="3" r="A3" t="s">
        <v>199</v>
      </c>
    </row>
    <row r="4" spans="1:2">
      <c s="4" r="A4" t="s">
        <v>181</v>
      </c>
    </row>
    <row r="5" spans="1:2">
      <c s="3" r="A5" t="s">
        <v>200</v>
      </c>
      <c s="3" r="B5" t="s">
        <v>201</v>
      </c>
    </row>
    <row r="6" spans="1:2">
      <c s="3" r="A6" t="s">
        <v>200</v>
      </c>
      <c s="3" r="B6"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03</v>
      </c>
      <c s="2" r="B1" t="s">
        <v>75</v>
      </c>
      <c s="2" r="D1" t="s">
        <v>1</v>
      </c>
      <c s="2" r="F1" t="s">
        <v>204</v>
      </c>
    </row>
    <row r="2" spans="1:6">
      <c s="2" r="B2" t="s">
        <v>2</v>
      </c>
      <c s="2" r="C2" t="s">
        <v>76</v>
      </c>
      <c s="2" r="D2" t="s">
        <v>2</v>
      </c>
      <c s="2" r="E2" t="s">
        <v>76</v>
      </c>
      <c s="2" r="F2" t="s">
        <v>32</v>
      </c>
    </row>
    <row r="3" spans="1:6">
      <c s="3" r="A3" t="s">
        <v>205</v>
      </c>
    </row>
    <row r="4" spans="1:6">
      <c s="3" r="A4" t="s">
        <v>206</v>
      </c>
      <c s="7" r="B4" t="n">
        <v>800000</v>
      </c>
      <c s="7" r="C4" t="n">
        <v>800000</v>
      </c>
      <c s="7" r="D4" t="n">
        <v>1700000</v>
      </c>
      <c s="7" r="E4" t="n">
        <v>1600000</v>
      </c>
    </row>
    <row r="5" spans="1:6">
      <c s="3" r="A5" t="s">
        <v>207</v>
      </c>
    </row>
    <row r="6" spans="1:6">
      <c s="3" r="A6" t="s">
        <v>208</v>
      </c>
      <c s="3" r="D6" t="s">
        <v>209</v>
      </c>
    </row>
    <row r="7" spans="1:6">
      <c s="3" r="A7" t="s">
        <v>210</v>
      </c>
    </row>
    <row r="8" spans="1:6">
      <c s="3" r="A8" t="s">
        <v>211</v>
      </c>
      <c s="6" r="B8" t="n">
        <v>35000000</v>
      </c>
      <c s="7" r="D8" t="n">
        <v>35000000</v>
      </c>
    </row>
    <row r="9" spans="1:6">
      <c s="3" r="A9" t="s">
        <v>212</v>
      </c>
      <c s="6" r="B9" t="n">
        <v>7000000</v>
      </c>
      <c s="6" r="D9" t="n">
        <v>7000000</v>
      </c>
      <c s="7" r="F9" t="n">
        <v>7900000</v>
      </c>
    </row>
    <row r="10" spans="1:6">
      <c s="3" r="A10" t="s">
        <v>213</v>
      </c>
      <c s="6" r="B10" t="n">
        <v>3400000</v>
      </c>
      <c s="6" r="D10" t="n">
        <v>3400000</v>
      </c>
    </row>
    <row r="11" spans="1:6">
      <c s="3" r="A11" t="s">
        <v>214</v>
      </c>
      <c s="6" r="B11" t="n">
        <v>3400000</v>
      </c>
      <c s="6" r="D11" t="n">
        <v>3400000</v>
      </c>
    </row>
    <row r="12" spans="1:6">
      <c s="3" r="A12" t="s">
        <v>215</v>
      </c>
      <c s="6" r="B12" t="n">
        <v>3400000</v>
      </c>
      <c s="6" r="D12" t="n">
        <v>3400000</v>
      </c>
    </row>
    <row r="13" spans="1:6">
      <c s="3" r="A13" t="s">
        <v>216</v>
      </c>
      <c s="6" r="B13" t="n">
        <v>3400000</v>
      </c>
      <c s="6" r="D13" t="n">
        <v>3400000</v>
      </c>
    </row>
    <row r="14" spans="1:6">
      <c s="3" r="A14" t="s">
        <v>217</v>
      </c>
      <c s="6" r="D14" t="n">
        <v>0</v>
      </c>
      <c s="7" r="E14" t="n">
        <v>0</v>
      </c>
      <c s="7" r="F14" t="n">
        <v>0</v>
      </c>
    </row>
    <row r="15" spans="1:6">
      <c s="3" r="A15" t="s">
        <v>218</v>
      </c>
      <c s="6" r="B15" t="n">
        <v>15100000</v>
      </c>
      <c s="6" r="D15" t="n">
        <v>15100000</v>
      </c>
    </row>
    <row r="16" spans="1:6">
      <c s="3" r="A16" t="s">
        <v>219</v>
      </c>
      <c s="7" r="B16" t="n">
        <v>3400000</v>
      </c>
      <c s="7" r="D16" t="n">
        <v>34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75</v>
      </c>
      <c s="2" r="D1" t="s">
        <v>1</v>
      </c>
    </row>
    <row r="2" spans="1:5">
      <c s="2" r="B2" t="s">
        <v>2</v>
      </c>
      <c s="2" r="C2" t="s">
        <v>76</v>
      </c>
      <c s="2" r="D2" t="s">
        <v>2</v>
      </c>
      <c s="2" r="E2" t="s">
        <v>76</v>
      </c>
    </row>
    <row r="3" spans="1:5">
      <c s="3" r="A3" t="s">
        <v>221</v>
      </c>
      <c s="7" r="B3" t="n">
        <v>10817</v>
      </c>
      <c s="7" r="C3" t="n">
        <v>19576</v>
      </c>
      <c s="7" r="D3" t="n">
        <v>13212</v>
      </c>
      <c s="7" r="E3" t="n">
        <v>36357</v>
      </c>
    </row>
    <row r="4" spans="1:5">
      <c s="3" r="A4" t="s">
        <v>222</v>
      </c>
      <c s="6" r="B4" t="n">
        <v>40250</v>
      </c>
      <c s="6" r="C4" t="n">
        <v>40275</v>
      </c>
      <c s="6" r="D4" t="n">
        <v>40402</v>
      </c>
      <c s="6" r="E4" t="n">
        <v>40171</v>
      </c>
    </row>
    <row r="5" spans="1:5">
      <c s="3" r="A5" t="s">
        <v>223</v>
      </c>
      <c s="6" r="B5" t="n">
        <v>528</v>
      </c>
      <c s="6" r="C5" t="n">
        <v>797</v>
      </c>
      <c s="6" r="D5" t="n">
        <v>512</v>
      </c>
      <c s="6" r="E5" t="n">
        <v>858</v>
      </c>
    </row>
    <row r="6" spans="1:5">
      <c s="3" r="A6" t="s">
        <v>224</v>
      </c>
      <c s="6" r="B6" t="n">
        <v>40778</v>
      </c>
      <c s="6" r="C6" t="n">
        <v>41072</v>
      </c>
      <c s="6" r="D6" t="n">
        <v>40914</v>
      </c>
      <c s="6" r="E6" t="n">
        <v>41029</v>
      </c>
    </row>
    <row r="7" spans="1:5">
      <c s="3" r="A7" t="s">
        <v>225</v>
      </c>
      <c s="8" r="B7" t="n">
        <v>0.27</v>
      </c>
      <c s="8" r="C7" t="n">
        <v>0.49</v>
      </c>
      <c s="8" r="D7" t="n">
        <v>0.33</v>
      </c>
      <c s="8" r="E7" t="n">
        <v>0.91</v>
      </c>
    </row>
    <row r="8" spans="1:5">
      <c s="3" r="A8" t="s">
        <v>226</v>
      </c>
      <c s="8" r="B8" t="n">
        <v>0.27</v>
      </c>
      <c s="8" r="C8" t="n">
        <v>0.48</v>
      </c>
      <c s="8" r="D8" t="n">
        <v>0.32</v>
      </c>
      <c s="8" r="E8" t="n">
        <v>0.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27</v>
      </c>
      <c s="2" r="B1" t="s">
        <v>75</v>
      </c>
      <c s="2" r="D1" t="s">
        <v>1</v>
      </c>
    </row>
    <row r="2" spans="1:5">
      <c s="2" r="B2" t="s">
        <v>2</v>
      </c>
      <c s="2" r="C2" t="s">
        <v>76</v>
      </c>
      <c s="2" r="D2" t="s">
        <v>2</v>
      </c>
      <c s="2" r="E2" t="s">
        <v>76</v>
      </c>
    </row>
    <row r="3" spans="1:5">
      <c s="3" r="A3" t="s">
        <v>228</v>
      </c>
    </row>
    <row r="4" spans="1:5">
      <c s="3" r="A4" t="s">
        <v>229</v>
      </c>
      <c s="6" r="B4" t="n">
        <v>2525</v>
      </c>
      <c s="6" r="C4" t="n">
        <v>1234</v>
      </c>
      <c s="6" r="D4" t="n">
        <v>2522</v>
      </c>
      <c s="6" r="E4" t="n">
        <v>10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230</v>
      </c>
      <c s="2" r="B1" t="s">
        <v>75</v>
      </c>
      <c s="2" r="D1" t="s">
        <v>1</v>
      </c>
    </row>
    <row r="2" spans="1:5">
      <c s="2" r="B2" t="s">
        <v>2</v>
      </c>
      <c s="2" r="C2" t="s">
        <v>76</v>
      </c>
      <c s="2" r="D2" t="s">
        <v>2</v>
      </c>
      <c s="2" r="E2" t="s">
        <v>76</v>
      </c>
    </row>
    <row r="3" spans="1:5">
      <c s="3" r="A3" t="s">
        <v>231</v>
      </c>
    </row>
    <row r="4" spans="1:5">
      <c s="3" r="A4" t="s">
        <v>232</v>
      </c>
      <c s="9" r="B4" t="n">
        <v>3.2</v>
      </c>
      <c s="9" r="C4" t="n">
        <v>3.5</v>
      </c>
      <c s="9" r="D4" t="n">
        <v>6.7</v>
      </c>
      <c s="9" r="E4" t="n">
        <v>7.2</v>
      </c>
    </row>
    <row r="5" spans="1:5">
      <c s="3" r="A5" t="s">
        <v>233</v>
      </c>
      <c s="9" r="B5" t="n">
        <v>18.5</v>
      </c>
      <c s="9" r="D5" t="n">
        <v>18.5</v>
      </c>
    </row>
    <row r="6" spans="1:5">
      <c s="3" r="A6" t="s">
        <v>234</v>
      </c>
      <c s="3" r="D6" t="s">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s="1" r="A1" t="s">
        <v>236</v>
      </c>
      <c s="2" r="B1" t="s">
        <v>75</v>
      </c>
      <c s="2" r="F1" t="s">
        <v>1</v>
      </c>
      <c s="2" r="H1" t="s">
        <v>204</v>
      </c>
    </row>
    <row r="2" spans="1:10">
      <c s="2" r="B2" t="s">
        <v>2</v>
      </c>
      <c s="2" r="C2" t="s">
        <v>237</v>
      </c>
      <c s="2" r="D2" t="s">
        <v>76</v>
      </c>
      <c s="2" r="E2" t="s">
        <v>238</v>
      </c>
      <c s="2" r="F2" t="s">
        <v>2</v>
      </c>
      <c s="2" r="G2" t="s">
        <v>76</v>
      </c>
      <c s="2" r="H2" t="s">
        <v>239</v>
      </c>
      <c s="2" r="I2" t="s">
        <v>240</v>
      </c>
      <c s="2" r="J2" t="s">
        <v>32</v>
      </c>
    </row>
    <row r="3" spans="1:10">
      <c s="3" r="A3" t="s">
        <v>241</v>
      </c>
    </row>
    <row r="4" spans="1:10">
      <c s="3" r="A4" t="s">
        <v>242</v>
      </c>
      <c s="7" r="B4" t="n">
        <v>6417000</v>
      </c>
      <c s="7" r="F4" t="n">
        <v>6417000</v>
      </c>
      <c s="7" r="J4" t="n">
        <v>6650000</v>
      </c>
    </row>
    <row r="5" spans="1:10">
      <c s="3" r="A5" t="s">
        <v>243</v>
      </c>
      <c s="6" r="B5" t="n">
        <v>6900000</v>
      </c>
      <c s="7" r="F5" t="n">
        <v>6900000</v>
      </c>
      <c s="7" r="J5" t="n">
        <v>7150000</v>
      </c>
    </row>
    <row r="6" spans="1:10">
      <c s="3" r="A6" t="s">
        <v>244</v>
      </c>
      <c s="7" r="B6" t="n">
        <v>250000</v>
      </c>
      <c s="7" r="D6" t="n">
        <v>275000</v>
      </c>
      <c s="7" r="E6" t="n">
        <v>150000</v>
      </c>
    </row>
    <row r="7" spans="1:10">
      <c s="3" r="A7" t="s">
        <v>245</v>
      </c>
      <c s="3" r="B7" t="s">
        <v>246</v>
      </c>
      <c s="3" r="F7" t="s">
        <v>246</v>
      </c>
    </row>
    <row r="8" spans="1:10">
      <c s="3" r="A8" t="s">
        <v>107</v>
      </c>
      <c s="7" r="F8" t="n">
        <v>8236000</v>
      </c>
      <c s="3" r="G8" t="s">
        <v>40</v>
      </c>
      <c s="7" r="I8" t="n">
        <v>1000000</v>
      </c>
    </row>
    <row r="9" spans="1:10">
      <c s="3" r="A9" t="s">
        <v>247</v>
      </c>
      <c s="7" r="H9" t="n">
        <v>427000</v>
      </c>
    </row>
    <row r="10" spans="1:10">
      <c s="3" r="A10" t="s">
        <v>248</v>
      </c>
      <c s="7" r="B10" t="n">
        <v>400000</v>
      </c>
      <c s="7" r="C10" t="n">
        <v>7100000</v>
      </c>
    </row>
  </sheetData>
  <mergeCells count="4">
    <mergeCell ref="A1:A2"/>
    <mergeCell ref="B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32</v>
      </c>
    </row>
    <row r="2" spans="1:3">
      <c s="3" r="A2" t="s">
        <v>250</v>
      </c>
    </row>
    <row r="3" spans="1:3">
      <c s="3" r="A3" t="s">
        <v>242</v>
      </c>
      <c s="7" r="B3" t="n">
        <v>6417</v>
      </c>
      <c s="7" r="C3" t="n">
        <v>6650</v>
      </c>
    </row>
    <row r="4" spans="1:3">
      <c s="3" r="A4" t="s">
        <v>242</v>
      </c>
      <c s="7" r="B4" t="n">
        <v>6417</v>
      </c>
      <c s="7" r="C4" t="n">
        <v>66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1</v>
      </c>
      <c s="2" r="B1" t="s">
        <v>1</v>
      </c>
      <c s="2" r="C1" t="s">
        <v>204</v>
      </c>
    </row>
    <row r="2" spans="1:3">
      <c s="2" r="B2" t="s">
        <v>2</v>
      </c>
      <c s="2" r="C2" t="s">
        <v>32</v>
      </c>
    </row>
    <row r="3" spans="1:3">
      <c s="3" r="A3" t="s">
        <v>243</v>
      </c>
      <c s="7" r="B3" t="n">
        <v>6900000</v>
      </c>
      <c s="7" r="C3" t="n">
        <v>7150000</v>
      </c>
    </row>
    <row r="4" spans="1:3">
      <c s="3" r="A4" t="s">
        <v>252</v>
      </c>
      <c s="6" r="B4" t="n">
        <v>483000</v>
      </c>
      <c s="6" r="C4" t="n">
        <v>500000</v>
      </c>
    </row>
    <row r="5" spans="1:3">
      <c s="3" r="A5" t="s">
        <v>242</v>
      </c>
      <c s="7" r="B5" t="n">
        <v>6417000</v>
      </c>
      <c s="7" r="C5" t="n">
        <v>66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53</v>
      </c>
      <c s="2" r="B1" t="s">
        <v>75</v>
      </c>
      <c s="2" r="C1" t="s">
        <v>1</v>
      </c>
    </row>
    <row r="2" spans="1:3">
      <c s="2" r="B2" t="s">
        <v>76</v>
      </c>
      <c s="2" r="C2" t="s">
        <v>76</v>
      </c>
    </row>
    <row r="3" spans="1:3">
      <c s="3" r="A3" t="s">
        <v>254</v>
      </c>
    </row>
    <row r="4" spans="1:3">
      <c s="3" r="A4" t="s">
        <v>255</v>
      </c>
      <c s="7" r="B4" t="n">
        <v>-26</v>
      </c>
      <c s="7" r="C4" t="n">
        <v>-55</v>
      </c>
    </row>
    <row r="5" spans="1:3">
      <c s="3" r="A5" t="s">
        <v>255</v>
      </c>
      <c s="6" r="B5" t="n">
        <v>117</v>
      </c>
      <c s="6" r="C5" t="n">
        <v>235</v>
      </c>
    </row>
    <row r="6" spans="1:3">
      <c s="3" r="A6" t="s">
        <v>255</v>
      </c>
      <c s="7" r="B6" t="n">
        <v>16</v>
      </c>
      <c s="7" r="C6" t="n">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2</v>
      </c>
    </row>
    <row r="2" spans="1:3">
      <c s="3" r="A2" t="s">
        <v>7</v>
      </c>
    </row>
    <row r="3" spans="1:3">
      <c s="3" r="A3" t="s">
        <v>70</v>
      </c>
      <c s="6" r="B3" t="n">
        <v>60000000</v>
      </c>
      <c s="6" r="C3" t="n">
        <v>60000000</v>
      </c>
    </row>
    <row r="4" spans="1:3">
      <c s="3" r="A4" t="s">
        <v>71</v>
      </c>
      <c s="6" r="B4" t="n">
        <v>29615609</v>
      </c>
      <c s="6" r="C4" t="n">
        <v>30303818</v>
      </c>
    </row>
    <row r="5" spans="1:3">
      <c s="3" r="A5" t="s">
        <v>72</v>
      </c>
      <c s="6" r="B5" t="n">
        <v>934171</v>
      </c>
      <c s="3" r="C5" t="s">
        <v>40</v>
      </c>
    </row>
    <row r="6" spans="1:3">
      <c s="3" r="A6" t="s">
        <v>4</v>
      </c>
    </row>
    <row r="7" spans="1:3">
      <c s="3" r="A7" t="s">
        <v>70</v>
      </c>
      <c s="6" r="B7" t="n">
        <v>20000000</v>
      </c>
      <c s="6" r="C7" t="n">
        <v>20000000</v>
      </c>
    </row>
    <row r="8" spans="1:3">
      <c s="3" r="A8" t="s">
        <v>71</v>
      </c>
      <c s="6" r="B8" t="n">
        <v>10167314</v>
      </c>
      <c s="6" r="C8" t="n">
        <v>10093305</v>
      </c>
    </row>
    <row r="9" spans="1:3">
      <c s="3" r="A9" t="s">
        <v>72</v>
      </c>
      <c s="6" r="B9" t="n">
        <v>2728624</v>
      </c>
      <c s="6" r="C9" t="n">
        <v>2616657</v>
      </c>
    </row>
    <row r="10" spans="1:3">
      <c s="3" r="A10" t="s">
        <v>73</v>
      </c>
      <c s="8" r="B10" t="n">
        <v>0.01</v>
      </c>
      <c s="8" r="C10"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56</v>
      </c>
      <c s="2" r="B1" t="s">
        <v>75</v>
      </c>
      <c s="2" r="C1" t="s">
        <v>1</v>
      </c>
    </row>
    <row r="2" spans="1:3">
      <c s="2" r="B2" t="s">
        <v>257</v>
      </c>
      <c s="2" r="C2" t="s">
        <v>257</v>
      </c>
    </row>
    <row r="3" spans="1:3">
      <c s="3" r="A3" t="s">
        <v>258</v>
      </c>
      <c s="7" r="B3" t="n">
        <v>20186</v>
      </c>
      <c s="7" r="C3" t="n">
        <v>20186</v>
      </c>
    </row>
    <row r="4" spans="1:3">
      <c s="3" r="A4" t="s">
        <v>258</v>
      </c>
      <c s="7" r="B4" t="n">
        <v>-400</v>
      </c>
      <c s="7" r="C4" t="n">
        <v>-7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259</v>
      </c>
      <c s="2" r="B1" t="s">
        <v>1</v>
      </c>
    </row>
    <row r="2" spans="1:2">
      <c s="2" r="B2" t="s">
        <v>2</v>
      </c>
    </row>
    <row r="3" spans="1:2">
      <c s="3" r="A3" t="s">
        <v>260</v>
      </c>
      <c s="6" r="B3" t="n">
        <v>1</v>
      </c>
    </row>
    <row r="4" spans="1:2">
      <c s="3" r="A4" t="s">
        <v>261</v>
      </c>
      <c s="6" r="B4"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262</v>
      </c>
      <c s="2" r="B1" t="s">
        <v>75</v>
      </c>
      <c s="2" r="D1" t="s">
        <v>1</v>
      </c>
    </row>
    <row r="2" spans="1:6">
      <c s="2" r="B2" t="s">
        <v>2</v>
      </c>
      <c s="2" r="C2" t="s">
        <v>76</v>
      </c>
      <c s="2" r="D2" t="s">
        <v>2</v>
      </c>
      <c s="2" r="E2" t="s">
        <v>76</v>
      </c>
      <c s="2" r="F2" t="s">
        <v>32</v>
      </c>
    </row>
    <row r="3" spans="1:6">
      <c s="3" r="A3" t="s">
        <v>263</v>
      </c>
    </row>
    <row r="4" spans="1:6">
      <c s="3" r="A4" t="s">
        <v>264</v>
      </c>
      <c s="7" r="B4" t="n">
        <v>1022547</v>
      </c>
      <c s="7" r="C4" t="n">
        <v>1326360</v>
      </c>
      <c s="7" r="D4" t="n">
        <v>2089837</v>
      </c>
      <c s="7" r="E4" t="n">
        <v>2516347</v>
      </c>
    </row>
    <row r="5" spans="1:6">
      <c s="3" r="A5" t="s">
        <v>265</v>
      </c>
      <c s="6" r="B5" t="n">
        <v>17865</v>
      </c>
      <c s="6" r="C5" t="n">
        <v>32159</v>
      </c>
      <c s="6" r="D5" t="n">
        <v>22235</v>
      </c>
      <c s="6" r="E5" t="n">
        <v>59911</v>
      </c>
    </row>
    <row r="6" spans="1:6">
      <c s="3" r="A6" t="s">
        <v>266</v>
      </c>
      <c s="6" r="B6" t="n">
        <v>2779789</v>
      </c>
      <c s="6" r="C6" t="n">
        <v>2715032</v>
      </c>
      <c s="6" r="D6" t="n">
        <v>2779789</v>
      </c>
      <c s="6" r="E6" t="n">
        <v>2715032</v>
      </c>
    </row>
    <row r="7" spans="1:6">
      <c s="3" r="A7" t="s">
        <v>267</v>
      </c>
    </row>
    <row r="8" spans="1:6">
      <c s="3" r="A8" t="s">
        <v>264</v>
      </c>
      <c s="6" r="B8" t="n">
        <v>3915</v>
      </c>
      <c s="6" r="C8" t="n">
        <v>3943</v>
      </c>
      <c s="6" r="D8" t="n">
        <v>7465</v>
      </c>
      <c s="6" r="E8" t="n">
        <v>7491</v>
      </c>
    </row>
    <row r="9" spans="1:6">
      <c s="3" r="A9" t="s">
        <v>265</v>
      </c>
      <c s="6" r="B9" t="n">
        <v>-56</v>
      </c>
      <c s="6" r="C9" t="n">
        <v>-197</v>
      </c>
      <c s="6" r="D9" t="n">
        <v>-484</v>
      </c>
      <c s="6" r="E9" t="n">
        <v>-561</v>
      </c>
    </row>
    <row r="10" spans="1:6">
      <c s="3" r="A10" t="s">
        <v>266</v>
      </c>
      <c s="6" r="B10" t="n">
        <v>32906</v>
      </c>
      <c s="6" r="C10" t="n">
        <v>31984</v>
      </c>
      <c s="6" r="D10" t="n">
        <v>32906</v>
      </c>
      <c s="6" r="E10" t="n">
        <v>31984</v>
      </c>
    </row>
    <row r="11" spans="1:6">
      <c s="3" r="A11" t="s">
        <v>264</v>
      </c>
      <c s="6" r="B11" t="n">
        <v>1026462</v>
      </c>
      <c s="6" r="C11" t="n">
        <v>1330303</v>
      </c>
      <c s="6" r="D11" t="n">
        <v>2097302</v>
      </c>
      <c s="6" r="E11" t="n">
        <v>2523838</v>
      </c>
    </row>
    <row r="12" spans="1:6">
      <c s="3" r="A12" t="s">
        <v>265</v>
      </c>
      <c s="6" r="B12" t="n">
        <v>17809</v>
      </c>
      <c s="6" r="C12" t="n">
        <v>31962</v>
      </c>
      <c s="6" r="D12" t="n">
        <v>21751</v>
      </c>
      <c s="6" r="E12" t="n">
        <v>59350</v>
      </c>
    </row>
    <row r="13" spans="1:6">
      <c s="3" r="A13" t="s">
        <v>266</v>
      </c>
      <c s="7" r="B13" t="n">
        <v>2812695</v>
      </c>
      <c s="7" r="C13" t="n">
        <v>2747016</v>
      </c>
      <c s="7" r="D13" t="n">
        <v>2812695</v>
      </c>
      <c s="7" r="E13" t="n">
        <v>2747016</v>
      </c>
      <c s="7" r="F13" t="n">
        <v>28520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268</v>
      </c>
      <c s="2" r="B1" t="s">
        <v>1</v>
      </c>
      <c s="2" r="C1" t="s">
        <v>204</v>
      </c>
    </row>
    <row r="2" spans="1:3">
      <c s="2" r="B2" t="s">
        <v>2</v>
      </c>
      <c s="2" r="C2" t="s">
        <v>32</v>
      </c>
    </row>
    <row r="3" spans="1:3">
      <c s="3" r="A3" t="s">
        <v>269</v>
      </c>
    </row>
    <row r="4" spans="1:3">
      <c s="3" r="A4" t="s">
        <v>270</v>
      </c>
      <c s="6" r="B4" t="n">
        <v>2012</v>
      </c>
    </row>
    <row r="5" spans="1:3">
      <c s="3" r="A5" t="s">
        <v>271</v>
      </c>
    </row>
    <row r="6" spans="1:3">
      <c s="3" r="A6" t="s">
        <v>270</v>
      </c>
      <c s="6" r="B6" t="n">
        <v>2015</v>
      </c>
    </row>
    <row r="7" spans="1:3">
      <c s="3" r="A7" t="s">
        <v>272</v>
      </c>
    </row>
    <row r="8" spans="1:3">
      <c s="3" r="A8" t="s">
        <v>270</v>
      </c>
      <c s="6" r="B8" t="n">
        <v>2011</v>
      </c>
    </row>
    <row r="9" spans="1:3">
      <c s="3" r="A9" t="s">
        <v>273</v>
      </c>
    </row>
    <row r="10" spans="1:3">
      <c s="3" r="A10" t="s">
        <v>270</v>
      </c>
      <c s="6" r="B10" t="n">
        <v>2015</v>
      </c>
    </row>
    <row r="11" spans="1:3">
      <c s="3" r="A11" t="s">
        <v>274</v>
      </c>
      <c s="7" r="B11" t="n">
        <v>2300000</v>
      </c>
      <c s="7" r="C11" t="n">
        <v>2300000</v>
      </c>
    </row>
    <row r="12" spans="1:3">
      <c s="3" r="A12" t="s">
        <v>275</v>
      </c>
      <c s="6" r="B12" t="n">
        <v>0</v>
      </c>
      <c s="6" r="C12" t="n">
        <v>0</v>
      </c>
    </row>
    <row r="13" spans="1:3">
      <c s="3" r="A13" t="s">
        <v>276</v>
      </c>
      <c s="7" r="B13" t="n">
        <v>110100</v>
      </c>
      <c s="7" r="C13" t="n">
        <v>110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75</v>
      </c>
      <c s="2" r="D1" t="s">
        <v>1</v>
      </c>
    </row>
    <row r="2" spans="1:5">
      <c s="2" r="B2" t="s">
        <v>2</v>
      </c>
      <c s="2" r="C2" t="s">
        <v>76</v>
      </c>
      <c s="2" r="D2" t="s">
        <v>2</v>
      </c>
      <c s="2" r="E2" t="s">
        <v>76</v>
      </c>
    </row>
    <row r="3" spans="1:5">
      <c s="3" r="A3" t="s">
        <v>278</v>
      </c>
      <c s="7" r="B3" t="n">
        <v>-305</v>
      </c>
      <c s="7" r="C3" t="n">
        <v>-317</v>
      </c>
      <c s="7" r="D3" t="n">
        <v>-305</v>
      </c>
      <c s="7" r="E3" t="n">
        <v>-317</v>
      </c>
    </row>
    <row r="4" spans="1:5">
      <c s="3" r="A4" t="s">
        <v>278</v>
      </c>
      <c s="6" r="B4" t="n">
        <v>-305</v>
      </c>
      <c s="6" r="C4" t="n">
        <v>-388</v>
      </c>
      <c s="6" r="D4" t="n">
        <v>-305</v>
      </c>
      <c s="6" r="E4" t="n">
        <v>-460</v>
      </c>
    </row>
    <row r="5" spans="1:5">
      <c s="3" r="A5" t="s">
        <v>279</v>
      </c>
      <c s="6" r="B5" t="n">
        <v>10</v>
      </c>
      <c s="6" r="C5" t="n">
        <v>19</v>
      </c>
      <c s="6" r="D5" t="n">
        <v>10</v>
      </c>
      <c s="6" r="E5" t="n">
        <v>19</v>
      </c>
    </row>
    <row r="6" spans="1:5">
      <c s="3" r="A6" t="s">
        <v>279</v>
      </c>
      <c s="6" r="B6" t="n">
        <v>10</v>
      </c>
      <c s="6" r="C6" t="n">
        <v>136</v>
      </c>
      <c s="6" r="D6" t="n">
        <v>10</v>
      </c>
      <c s="6" r="E6" t="n">
        <v>254</v>
      </c>
    </row>
    <row r="7" spans="1:5">
      <c s="3" r="A7" t="s">
        <v>278</v>
      </c>
      <c s="6" r="B7" t="n">
        <v>-295</v>
      </c>
      <c s="6" r="C7" t="n">
        <v>-305</v>
      </c>
      <c s="6" r="D7" t="n">
        <v>-295</v>
      </c>
      <c s="6" r="E7" t="n">
        <v>-305</v>
      </c>
    </row>
    <row r="8" spans="1:5">
      <c s="3" r="A8" t="s">
        <v>278</v>
      </c>
      <c s="7" r="B8" t="n">
        <v>-295</v>
      </c>
      <c s="6" r="C8" t="n">
        <v>-305</v>
      </c>
      <c s="7" r="D8" t="n">
        <v>-295</v>
      </c>
      <c s="6" r="E8" t="n">
        <v>-305</v>
      </c>
    </row>
    <row r="9" spans="1:5">
      <c s="3" r="A9" t="s">
        <v>278</v>
      </c>
      <c s="6" r="C9" t="n">
        <v>-71</v>
      </c>
      <c s="6" r="E9" t="n">
        <v>-143</v>
      </c>
    </row>
    <row r="10" spans="1:5">
      <c s="3" r="A10" t="s">
        <v>255</v>
      </c>
      <c s="6" r="C10" t="n">
        <v>117</v>
      </c>
      <c s="6" r="E10" t="n">
        <v>235</v>
      </c>
    </row>
    <row r="11" spans="1:5">
      <c s="3" r="A11" t="s">
        <v>280</v>
      </c>
      <c s="6" r="C11" t="n">
        <v>-46</v>
      </c>
      <c s="6" r="E11" t="n">
        <v>-92</v>
      </c>
    </row>
    <row r="12" spans="1:5">
      <c s="3" r="A12" t="s">
        <v>280</v>
      </c>
      <c s="6" r="C12" t="n">
        <v>-7</v>
      </c>
      <c s="6" r="E12" t="n">
        <v>-7</v>
      </c>
    </row>
    <row r="13" spans="1:5">
      <c s="3" r="A13" t="s">
        <v>280</v>
      </c>
      <c s="6" r="C13" t="n">
        <v>-53</v>
      </c>
      <c s="6" r="E13" t="n">
        <v>-99</v>
      </c>
    </row>
    <row r="14" spans="1:5">
      <c s="3" r="A14" t="s">
        <v>278</v>
      </c>
      <c s="3" r="C14" t="s">
        <v>40</v>
      </c>
      <c s="3" r="E14" t="s">
        <v>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81</v>
      </c>
      <c s="2" r="B1" t="s">
        <v>75</v>
      </c>
      <c s="2" r="C1" t="s">
        <v>1</v>
      </c>
    </row>
    <row r="2" spans="1:3">
      <c s="2" r="B2" t="s">
        <v>76</v>
      </c>
      <c s="2" r="C2" t="s">
        <v>76</v>
      </c>
    </row>
    <row r="3" spans="1:3">
      <c s="4" r="A3" t="s">
        <v>282</v>
      </c>
    </row>
    <row r="4" spans="1:3">
      <c s="3" r="A4" t="s">
        <v>283</v>
      </c>
      <c s="7" r="B4" t="n">
        <v>-26</v>
      </c>
      <c s="7" r="C4" t="n">
        <v>-55</v>
      </c>
    </row>
    <row r="5" spans="1:3">
      <c s="3" r="A5" t="s">
        <v>284</v>
      </c>
      <c s="6" r="B5" t="n">
        <v>10</v>
      </c>
      <c s="6" r="C5" t="n">
        <v>21</v>
      </c>
    </row>
    <row r="6" spans="1:3">
      <c s="3" r="A6" t="s">
        <v>285</v>
      </c>
      <c s="7" r="B6" t="n">
        <v>-16</v>
      </c>
      <c s="7" r="C6" t="n">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86</v>
      </c>
      <c s="2" r="B1" t="s">
        <v>75</v>
      </c>
      <c s="2" r="D1" t="s">
        <v>1</v>
      </c>
      <c s="2" r="F1" t="s">
        <v>204</v>
      </c>
    </row>
    <row r="2" spans="1:6">
      <c s="2" r="B2" t="s">
        <v>257</v>
      </c>
      <c s="2" r="C2" t="s">
        <v>287</v>
      </c>
      <c s="2" r="D2" t="s">
        <v>257</v>
      </c>
      <c s="2" r="E2" t="s">
        <v>288</v>
      </c>
      <c s="2" r="F2" t="s">
        <v>289</v>
      </c>
    </row>
    <row r="3" spans="1:6">
      <c s="3" r="A3" t="s">
        <v>290</v>
      </c>
    </row>
    <row r="4" spans="1:6">
      <c s="3" r="A4" t="s">
        <v>107</v>
      </c>
      <c s="7" r="D4" t="n">
        <v>3200000</v>
      </c>
    </row>
    <row r="5" spans="1:6">
      <c s="3" r="A5" t="s">
        <v>291</v>
      </c>
      <c s="6" r="D5" t="n">
        <v>700000</v>
      </c>
    </row>
    <row r="6" spans="1:6">
      <c s="3" r="A6" t="s">
        <v>248</v>
      </c>
      <c s="7" r="D6" t="n">
        <v>5000000</v>
      </c>
    </row>
    <row r="7" spans="1:6">
      <c s="3" r="A7" t="s">
        <v>292</v>
      </c>
    </row>
    <row r="8" spans="1:6">
      <c s="3" r="A8" t="s">
        <v>293</v>
      </c>
      <c s="7" r="B8" t="n">
        <v>900000</v>
      </c>
      <c s="7" r="C8" t="n">
        <v>8100000</v>
      </c>
    </row>
    <row r="9" spans="1:6">
      <c s="3" r="A9" t="s">
        <v>294</v>
      </c>
      <c s="6" r="D9" t="n">
        <v>100</v>
      </c>
    </row>
    <row r="10" spans="1:6">
      <c s="3" r="A10" t="s">
        <v>107</v>
      </c>
      <c s="7" r="D10" t="n">
        <v>8236000</v>
      </c>
      <c s="3" r="E10" t="s">
        <v>40</v>
      </c>
      <c s="7" r="F10" t="n">
        <v>1000000</v>
      </c>
    </row>
    <row r="11" spans="1:6">
      <c s="3" r="A11" t="s">
        <v>248</v>
      </c>
      <c s="7" r="B11" t="n">
        <v>400000</v>
      </c>
      <c s="7" r="C11" t="n">
        <v>7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5</v>
      </c>
      <c s="2" r="B1" t="s">
        <v>296</v>
      </c>
      <c s="2" r="C1" t="s">
        <v>2</v>
      </c>
      <c s="2" r="D1" t="s">
        <v>32</v>
      </c>
    </row>
    <row r="2" spans="1:4">
      <c s="3" r="A2" t="s">
        <v>297</v>
      </c>
    </row>
    <row r="3" spans="1:4">
      <c s="3" r="A3" t="s">
        <v>298</v>
      </c>
      <c s="3" r="B3" t="s">
        <v>299</v>
      </c>
    </row>
    <row r="4" spans="1:4">
      <c s="3" r="A4" t="s">
        <v>300</v>
      </c>
    </row>
    <row r="5" spans="1:4">
      <c s="3" r="A5" t="s">
        <v>301</v>
      </c>
      <c s="3" r="B5" t="s">
        <v>302</v>
      </c>
    </row>
    <row r="6" spans="1:4">
      <c s="3" r="A6" t="s">
        <v>303</v>
      </c>
    </row>
    <row r="7" spans="1:4">
      <c s="3" r="A7" t="s">
        <v>301</v>
      </c>
      <c s="3" r="B7" t="s">
        <v>304</v>
      </c>
    </row>
    <row r="8" spans="1:4">
      <c s="3" r="A8" t="s">
        <v>305</v>
      </c>
    </row>
    <row r="9" spans="1:4">
      <c s="3" r="A9" t="s">
        <v>306</v>
      </c>
      <c s="7" r="B9" t="n">
        <v>500000</v>
      </c>
    </row>
    <row r="10" spans="1:4">
      <c s="3" r="A10" t="s">
        <v>307</v>
      </c>
    </row>
    <row r="11" spans="1:4">
      <c s="3" r="A11" t="s">
        <v>308</v>
      </c>
      <c s="7" r="B11" t="n">
        <v>875000000</v>
      </c>
    </row>
    <row r="12" spans="1:4">
      <c s="3" r="A12" t="s">
        <v>309</v>
      </c>
      <c s="3" r="B12" t="s">
        <v>310</v>
      </c>
    </row>
    <row r="13" spans="1:4">
      <c s="3" r="A13" t="s">
        <v>311</v>
      </c>
      <c s="7" r="B13" t="n">
        <v>150000000</v>
      </c>
    </row>
    <row r="14" spans="1:4">
      <c s="3" r="A14" t="s">
        <v>312</v>
      </c>
      <c s="7" r="B14" t="n">
        <v>658000000</v>
      </c>
    </row>
    <row r="15" spans="1:4">
      <c s="3" r="A15" t="s">
        <v>312</v>
      </c>
      <c s="7" r="C15" t="n">
        <v>830092000</v>
      </c>
      <c s="7" r="D15" t="n">
        <v>85475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4" r="A3" t="s">
        <v>77</v>
      </c>
    </row>
    <row r="4" spans="1:5">
      <c s="3" r="A4" t="s">
        <v>78</v>
      </c>
      <c s="7" r="B4" t="n">
        <v>636853</v>
      </c>
      <c s="7" r="C4" t="n">
        <v>917878</v>
      </c>
      <c s="7" r="D4" t="n">
        <v>1305398</v>
      </c>
      <c s="7" r="E4" t="n">
        <v>1718072</v>
      </c>
    </row>
    <row r="5" spans="1:5">
      <c s="3" r="A5" t="s">
        <v>79</v>
      </c>
      <c s="6" r="B5" t="n">
        <v>328665</v>
      </c>
      <c s="6" r="C5" t="n">
        <v>353268</v>
      </c>
      <c s="6" r="D5" t="n">
        <v>670604</v>
      </c>
      <c s="6" r="E5" t="n">
        <v>690290</v>
      </c>
    </row>
    <row r="6" spans="1:5">
      <c s="3" r="A6" t="s">
        <v>80</v>
      </c>
      <c s="6" r="B6" t="n">
        <v>52152</v>
      </c>
      <c s="6" r="C6" t="n">
        <v>49297</v>
      </c>
      <c s="6" r="D6" t="n">
        <v>103039</v>
      </c>
      <c s="6" r="E6" t="n">
        <v>97089</v>
      </c>
    </row>
    <row r="7" spans="1:5">
      <c s="3" r="A7" t="s">
        <v>81</v>
      </c>
      <c s="6" r="B7" t="n">
        <v>4837</v>
      </c>
      <c s="6" r="C7" t="n">
        <v>5678</v>
      </c>
      <c s="6" r="D7" t="n">
        <v>9336</v>
      </c>
      <c s="6" r="E7" t="n">
        <v>10209</v>
      </c>
    </row>
    <row r="8" spans="1:5">
      <c s="3" r="A8" t="s">
        <v>82</v>
      </c>
      <c s="6" r="B8" t="n">
        <v>3955</v>
      </c>
      <c s="6" r="C8" t="n">
        <v>4182</v>
      </c>
      <c s="6" r="D8" t="n">
        <v>8925</v>
      </c>
      <c s="6" r="E8" t="n">
        <v>8178</v>
      </c>
    </row>
    <row r="9" spans="1:5">
      <c s="3" r="A9" t="s">
        <v>83</v>
      </c>
      <c s="6" r="B9" t="n">
        <v>1026462</v>
      </c>
      <c s="6" r="C9" t="n">
        <v>1330303</v>
      </c>
      <c s="6" r="D9" t="n">
        <v>2097302</v>
      </c>
      <c s="6" r="E9" t="n">
        <v>2523838</v>
      </c>
    </row>
    <row r="10" spans="1:5">
      <c s="4" r="A10" t="s">
        <v>84</v>
      </c>
    </row>
    <row r="11" spans="1:5">
      <c s="3" r="A11" t="s">
        <v>78</v>
      </c>
      <c s="6" r="B11" t="n">
        <v>591331</v>
      </c>
      <c s="6" r="C11" t="n">
        <v>856274</v>
      </c>
      <c s="6" r="D11" t="n">
        <v>1214991</v>
      </c>
      <c s="6" r="E11" t="n">
        <v>1600534</v>
      </c>
    </row>
    <row r="12" spans="1:5">
      <c s="3" r="A12" t="s">
        <v>79</v>
      </c>
      <c s="6" r="B12" t="n">
        <v>209519</v>
      </c>
      <c s="6" r="C12" t="n">
        <v>222225</v>
      </c>
      <c s="6" r="D12" t="n">
        <v>427762</v>
      </c>
      <c s="6" r="E12" t="n">
        <v>436922</v>
      </c>
    </row>
    <row r="13" spans="1:5">
      <c s="3" r="A13" t="s">
        <v>80</v>
      </c>
      <c s="6" r="B13" t="n">
        <v>45134</v>
      </c>
      <c s="6" r="C13" t="n">
        <v>44171</v>
      </c>
      <c s="6" r="D13" t="n">
        <v>90801</v>
      </c>
      <c s="6" r="E13" t="n">
        <v>85127</v>
      </c>
    </row>
    <row r="14" spans="1:5">
      <c s="3" r="A14" t="s">
        <v>85</v>
      </c>
      <c s="6" r="B14" t="n">
        <v>845984</v>
      </c>
      <c s="6" r="C14" t="n">
        <v>1122670</v>
      </c>
      <c s="6" r="D14" t="n">
        <v>1733554</v>
      </c>
      <c s="6" r="E14" t="n">
        <v>2122583</v>
      </c>
    </row>
    <row r="15" spans="1:5">
      <c s="3" r="A15" t="s">
        <v>86</v>
      </c>
      <c s="6" r="B15" t="n">
        <v>180478</v>
      </c>
      <c s="6" r="C15" t="n">
        <v>207633</v>
      </c>
      <c s="6" r="D15" t="n">
        <v>363748</v>
      </c>
      <c s="6" r="E15" t="n">
        <v>401255</v>
      </c>
    </row>
    <row r="16" spans="1:5">
      <c s="3" r="A16" t="s">
        <v>87</v>
      </c>
      <c s="6" r="B16" t="n">
        <v>146080</v>
      </c>
      <c s="6" r="C16" t="n">
        <v>161309</v>
      </c>
      <c s="6" r="D16" t="n">
        <v>308532</v>
      </c>
      <c s="6" r="E16" t="n">
        <v>313936</v>
      </c>
    </row>
    <row r="17" spans="1:5">
      <c s="3" r="A17" t="s">
        <v>88</v>
      </c>
      <c s="6" r="B17" t="n">
        <v>12821</v>
      </c>
      <c s="6" r="C17" t="n">
        <v>10829</v>
      </c>
      <c s="6" r="D17" t="n">
        <v>25468</v>
      </c>
      <c s="6" r="E17" t="n">
        <v>20823</v>
      </c>
    </row>
    <row r="18" spans="1:5">
      <c s="3" r="A18" t="s">
        <v>89</v>
      </c>
      <c s="6" r="B18" t="n">
        <v>-5</v>
      </c>
      <c s="6" r="C18" t="n">
        <v>65</v>
      </c>
      <c s="6" r="D18" t="n">
        <v>5</v>
      </c>
      <c s="6" r="E18" t="n">
        <v>-607</v>
      </c>
    </row>
    <row r="19" spans="1:5">
      <c s="3" r="A19" t="s">
        <v>90</v>
      </c>
      <c s="6" r="B19" t="n">
        <v>21572</v>
      </c>
      <c s="6" r="C19" t="n">
        <v>35560</v>
      </c>
      <c s="6" r="D19" t="n">
        <v>29753</v>
      </c>
      <c s="6" r="E19" t="n">
        <v>65889</v>
      </c>
    </row>
    <row r="20" spans="1:5">
      <c s="3" r="A20" t="s">
        <v>91</v>
      </c>
      <c s="6" r="B20" t="n">
        <v>3763</v>
      </c>
      <c s="6" r="C20" t="n">
        <v>3598</v>
      </c>
      <c s="6" r="D20" t="n">
        <v>8002</v>
      </c>
      <c s="6" r="E20" t="n">
        <v>6539</v>
      </c>
    </row>
    <row r="21" spans="1:5">
      <c s="3" r="A21" t="s">
        <v>92</v>
      </c>
      <c s="6" r="B21" t="n">
        <v>17809</v>
      </c>
      <c s="6" r="C21" t="n">
        <v>31962</v>
      </c>
      <c s="6" r="D21" t="n">
        <v>21751</v>
      </c>
      <c s="6" r="E21" t="n">
        <v>59350</v>
      </c>
    </row>
    <row r="22" spans="1:5">
      <c s="3" r="A22" t="s">
        <v>93</v>
      </c>
      <c s="6" r="B22" t="n">
        <v>6992</v>
      </c>
      <c s="6" r="C22" t="n">
        <v>12386</v>
      </c>
      <c s="6" r="D22" t="n">
        <v>8539</v>
      </c>
      <c s="6" r="E22" t="n">
        <v>22993</v>
      </c>
    </row>
    <row r="23" spans="1:5">
      <c s="3" r="A23" t="s">
        <v>94</v>
      </c>
      <c s="7" r="B23" t="n">
        <v>10817</v>
      </c>
      <c s="7" r="C23" t="n">
        <v>19576</v>
      </c>
      <c s="7" r="D23" t="n">
        <v>13212</v>
      </c>
      <c s="7" r="E23" t="n">
        <v>36357</v>
      </c>
    </row>
    <row r="24" spans="1:5">
      <c s="4" r="A24" t="s">
        <v>95</v>
      </c>
    </row>
    <row r="25" spans="1:5">
      <c s="3" r="A25" t="s">
        <v>96</v>
      </c>
      <c s="8" r="B25" t="n">
        <v>0.27</v>
      </c>
      <c s="8" r="C25" t="n">
        <v>0.49</v>
      </c>
      <c s="8" r="D25" t="n">
        <v>0.33</v>
      </c>
      <c s="8" r="E25" t="n">
        <v>0.91</v>
      </c>
    </row>
    <row r="26" spans="1:5">
      <c s="3" r="A26" t="s">
        <v>97</v>
      </c>
      <c s="8" r="B26" t="n">
        <v>0.27</v>
      </c>
      <c s="8" r="C26" t="n">
        <v>0.48</v>
      </c>
      <c s="8" r="D26" t="n">
        <v>0.32</v>
      </c>
      <c s="8" r="E26" t="n">
        <v>0.89</v>
      </c>
    </row>
    <row r="27" spans="1:5">
      <c s="4" r="A27" t="s">
        <v>98</v>
      </c>
    </row>
    <row r="28" spans="1:5">
      <c s="3" r="A28" t="s">
        <v>99</v>
      </c>
      <c s="6" r="B28" t="n">
        <v>40250</v>
      </c>
      <c s="6" r="C28" t="n">
        <v>40275</v>
      </c>
      <c s="6" r="D28" t="n">
        <v>40402</v>
      </c>
      <c s="6" r="E28" t="n">
        <v>40171</v>
      </c>
    </row>
    <row r="29" spans="1:5">
      <c s="3" r="A29" t="s">
        <v>100</v>
      </c>
      <c s="6" r="B29" t="n">
        <v>40778</v>
      </c>
      <c s="6" r="C29" t="n">
        <v>41072</v>
      </c>
      <c s="6" r="D29" t="n">
        <v>40914</v>
      </c>
      <c s="6" r="E29" t="n">
        <v>41029</v>
      </c>
    </row>
    <row r="30" spans="1:5">
      <c s="3" r="A30" t="s">
        <v>101</v>
      </c>
      <c s="7" r="B30" t="n">
        <v>10828</v>
      </c>
      <c s="7" r="C30" t="n">
        <v>19659</v>
      </c>
      <c s="7" r="D30" t="n">
        <v>13223</v>
      </c>
      <c s="7" r="E30" t="n">
        <v>36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6</v>
      </c>
    </row>
    <row r="3" spans="1:3">
      <c s="4" r="A3" t="s">
        <v>103</v>
      </c>
    </row>
    <row r="4" spans="1:3">
      <c s="3" r="A4" t="s">
        <v>94</v>
      </c>
      <c s="7" r="B4" t="n">
        <v>13212000</v>
      </c>
      <c s="7" r="C4" t="n">
        <v>36357000</v>
      </c>
    </row>
    <row r="5" spans="1:3">
      <c s="4" r="A5" t="s">
        <v>104</v>
      </c>
    </row>
    <row r="6" spans="1:3">
      <c s="3" r="A6" t="s">
        <v>105</v>
      </c>
      <c s="6" r="B6" t="n">
        <v>78539000</v>
      </c>
      <c s="6" r="C6" t="n">
        <v>69809000</v>
      </c>
    </row>
    <row r="7" spans="1:3">
      <c s="3" r="A7" t="s">
        <v>106</v>
      </c>
      <c s="6" r="B7" t="n">
        <v>-5000</v>
      </c>
      <c s="6" r="C7" t="n">
        <v>607000</v>
      </c>
    </row>
    <row r="8" spans="1:3">
      <c s="3" r="A8" t="s">
        <v>107</v>
      </c>
      <c s="6" r="B8" t="n">
        <v>8236000</v>
      </c>
      <c s="3" r="C8" t="s">
        <v>40</v>
      </c>
    </row>
    <row r="9" spans="1:3">
      <c s="3" r="A9" t="s">
        <v>108</v>
      </c>
      <c s="6" r="B9" t="n">
        <v>6749000</v>
      </c>
      <c s="6" r="C9" t="n">
        <v>7222000</v>
      </c>
    </row>
    <row r="10" spans="1:3">
      <c s="3" r="A10" t="s">
        <v>109</v>
      </c>
      <c s="6" r="B10" t="n">
        <v>159000</v>
      </c>
      <c s="6" r="C10" t="n">
        <v>-3686000</v>
      </c>
    </row>
    <row r="11" spans="1:3">
      <c s="3" r="A11" t="s">
        <v>110</v>
      </c>
      <c s="6" r="B11" t="n">
        <v>1007000</v>
      </c>
      <c s="6" r="C11" t="n">
        <v>370000</v>
      </c>
    </row>
    <row r="12" spans="1:3">
      <c s="3" r="A12" t="s">
        <v>111</v>
      </c>
      <c s="6" r="B12" t="n">
        <v>27612000</v>
      </c>
      <c s="6" r="C12" t="n">
        <v>-4681000</v>
      </c>
    </row>
    <row r="13" spans="1:3">
      <c s="3" r="A13" t="s">
        <v>112</v>
      </c>
      <c s="6" r="B13" t="n">
        <v>58015000</v>
      </c>
      <c s="6" r="C13" t="n">
        <v>-20393000</v>
      </c>
    </row>
    <row r="14" spans="1:3">
      <c s="3" r="A14" t="s">
        <v>113</v>
      </c>
      <c s="6" r="B14" t="n">
        <v>21836000</v>
      </c>
      <c s="6" r="C14" t="n">
        <v>17316000</v>
      </c>
    </row>
    <row r="15" spans="1:3">
      <c s="3" r="A15" t="s">
        <v>114</v>
      </c>
      <c s="6" r="B15" t="n">
        <v>-1356000</v>
      </c>
      <c s="6" r="C15" t="n">
        <v>802000</v>
      </c>
    </row>
    <row r="16" spans="1:3">
      <c s="3" r="A16" t="s">
        <v>115</v>
      </c>
      <c s="6" r="B16" t="n">
        <v>10984000</v>
      </c>
      <c s="6" r="C16" t="n">
        <v>-14327000</v>
      </c>
    </row>
    <row r="17" spans="1:3">
      <c s="3" r="A17" t="s">
        <v>116</v>
      </c>
      <c s="6" r="B17" t="n">
        <v>-1227000</v>
      </c>
      <c s="6" r="C17" t="n">
        <v>-25183000</v>
      </c>
    </row>
    <row r="18" spans="1:3">
      <c s="3" r="A18" t="s">
        <v>117</v>
      </c>
      <c s="6" r="B18" t="n">
        <v>-805000</v>
      </c>
      <c s="6" r="C18" t="n">
        <v>-1866000</v>
      </c>
    </row>
    <row r="19" spans="1:3">
      <c s="3" r="A19" t="s">
        <v>118</v>
      </c>
      <c s="6" r="B19" t="n">
        <v>222956000</v>
      </c>
      <c s="6" r="C19" t="n">
        <v>62347000</v>
      </c>
    </row>
    <row r="20" spans="1:3">
      <c s="4" r="A20" t="s">
        <v>119</v>
      </c>
    </row>
    <row r="21" spans="1:3">
      <c s="3" r="A21" t="s">
        <v>120</v>
      </c>
      <c s="6" r="B21" t="n">
        <v>-115268000</v>
      </c>
      <c s="6" r="C21" t="n">
        <v>-164203000</v>
      </c>
    </row>
    <row r="22" spans="1:3">
      <c s="3" r="A22" t="s">
        <v>121</v>
      </c>
      <c s="6" r="B22" t="n">
        <v>327000</v>
      </c>
      <c s="6" r="C22" t="n">
        <v>2272000</v>
      </c>
    </row>
    <row r="23" spans="1:3">
      <c s="3" r="A23" t="s">
        <v>122</v>
      </c>
      <c s="6" r="B23" t="n">
        <v>-681000</v>
      </c>
      <c s="6" r="C23" t="n">
        <v>-57906000</v>
      </c>
    </row>
    <row r="24" spans="1:3">
      <c s="3" r="A24" t="s">
        <v>123</v>
      </c>
      <c s="6" r="B24" t="n">
        <v>250000</v>
      </c>
      <c s="6" r="C24" t="n">
        <v>275000</v>
      </c>
    </row>
    <row r="25" spans="1:3">
      <c s="3" r="A25" t="s">
        <v>124</v>
      </c>
      <c s="6" r="B25" t="n">
        <v>-334000</v>
      </c>
      <c s="6" r="C25" t="n">
        <v>-2349000</v>
      </c>
    </row>
    <row r="26" spans="1:3">
      <c s="3" r="A26" t="s">
        <v>125</v>
      </c>
      <c s="6" r="B26" t="n">
        <v>-115706000</v>
      </c>
      <c s="6" r="C26" t="n">
        <v>-221911000</v>
      </c>
    </row>
    <row r="27" spans="1:3">
      <c s="4" r="A27" t="s">
        <v>126</v>
      </c>
    </row>
    <row r="28" spans="1:3">
      <c s="3" r="A28" t="s">
        <v>127</v>
      </c>
      <c s="6" r="B28" t="n">
        <v>-35650000</v>
      </c>
      <c s="6" r="C28" t="n">
        <v>39768000</v>
      </c>
    </row>
    <row r="29" spans="1:3">
      <c s="3" r="A29" t="s">
        <v>128</v>
      </c>
      <c s="6" r="B29" t="n">
        <v>68490000</v>
      </c>
      <c s="6" r="C29" t="n">
        <v>84968000</v>
      </c>
    </row>
    <row r="30" spans="1:3">
      <c s="3" r="A30" t="s">
        <v>129</v>
      </c>
      <c s="6" r="B30" t="n">
        <v>-83561000</v>
      </c>
      <c s="6" r="C30" t="n">
        <v>-77663000</v>
      </c>
    </row>
    <row r="31" spans="1:3">
      <c s="3" r="A31" t="s">
        <v>130</v>
      </c>
      <c s="6" r="B31" t="n">
        <v>-9851000</v>
      </c>
      <c s="6" r="C31" t="n">
        <v>-6147000</v>
      </c>
    </row>
    <row r="32" spans="1:3">
      <c s="3" r="A32" t="s">
        <v>131</v>
      </c>
      <c s="6" r="B32" t="n">
        <v>2445000</v>
      </c>
      <c s="6" r="C32" t="n">
        <v>1957000</v>
      </c>
    </row>
    <row r="33" spans="1:3">
      <c s="3" r="A33" t="s">
        <v>132</v>
      </c>
      <c s="6" r="B33" t="n">
        <v>-1007000</v>
      </c>
      <c s="6" r="C33" t="n">
        <v>-370000</v>
      </c>
    </row>
    <row r="34" spans="1:3">
      <c s="3" r="A34" t="s">
        <v>133</v>
      </c>
      <c s="6" r="B34" t="n">
        <v>-20299000</v>
      </c>
      <c s="6" r="C34" t="n">
        <v>-1464000</v>
      </c>
    </row>
    <row r="35" spans="1:3">
      <c s="3" r="A35" t="s">
        <v>134</v>
      </c>
      <c s="6" r="B35" t="n">
        <v>-79433000</v>
      </c>
      <c s="6" r="C35" t="n">
        <v>41049000</v>
      </c>
    </row>
    <row r="36" spans="1:3">
      <c s="3" r="A36" t="s">
        <v>135</v>
      </c>
      <c s="6" r="B36" t="n">
        <v>27817000</v>
      </c>
      <c s="6" r="C36" t="n">
        <v>-118515000</v>
      </c>
    </row>
    <row r="37" spans="1:3">
      <c s="3" r="A37" t="s">
        <v>136</v>
      </c>
      <c s="6" r="B37" t="n">
        <v>64847000</v>
      </c>
      <c s="6" r="C37" t="n">
        <v>191463000</v>
      </c>
    </row>
    <row r="38" spans="1:3">
      <c s="3" r="A38" t="s">
        <v>137</v>
      </c>
      <c s="6" r="B38" t="n">
        <v>92664000</v>
      </c>
      <c s="6" r="C38" t="n">
        <v>72948000</v>
      </c>
    </row>
    <row r="39" spans="1:3">
      <c s="4" r="A39" t="s">
        <v>138</v>
      </c>
    </row>
    <row r="40" spans="1:3">
      <c s="3" r="A40" t="s">
        <v>139</v>
      </c>
      <c s="6" r="B40" t="n">
        <v>19757000</v>
      </c>
      <c s="6" r="C40" t="n">
        <v>16967000</v>
      </c>
    </row>
    <row r="41" spans="1:3">
      <c s="3" r="A41" t="s">
        <v>140</v>
      </c>
      <c s="6" r="B41" t="n">
        <v>-13129000</v>
      </c>
      <c s="6" r="C41" t="n">
        <v>2370000</v>
      </c>
    </row>
    <row r="42" spans="1:3">
      <c s="4" r="A42" t="s">
        <v>141</v>
      </c>
    </row>
    <row r="43" spans="1:3">
      <c s="3" r="A43" t="s">
        <v>142</v>
      </c>
      <c s="7" r="B43" t="n">
        <v>10017000</v>
      </c>
      <c s="7" r="C43" t="n">
        <v>102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4" r="A3" t="s">
        <v>144</v>
      </c>
    </row>
    <row r="4" spans="1:2">
      <c s="3" r="A4" t="s">
        <v>145</v>
      </c>
      <c s="3"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7</v>
      </c>
      <c s="2" r="B1" t="s">
        <v>1</v>
      </c>
    </row>
    <row r="2" spans="1:2">
      <c s="2" r="B2" t="s">
        <v>2</v>
      </c>
    </row>
    <row r="3" spans="1:2">
      <c s="4" r="A3" t="s">
        <v>144</v>
      </c>
    </row>
    <row r="4" spans="1:2">
      <c s="3" r="A4" t="s">
        <v>148</v>
      </c>
      <c s="3"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0</v>
      </c>
      <c s="2" r="B1" t="s">
        <v>1</v>
      </c>
    </row>
    <row r="2" spans="1:2">
      <c s="2" r="B2" t="s">
        <v>2</v>
      </c>
    </row>
    <row r="3" spans="1:2">
      <c s="4" r="A3" t="s">
        <v>144</v>
      </c>
    </row>
    <row r="4" spans="1:2">
      <c s="3" r="A4" t="s">
        <v>151</v>
      </c>
      <c s="3"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4" r="A3" t="s">
        <v>144</v>
      </c>
    </row>
    <row r="4" spans="1:2">
      <c s="3" r="A4" t="s">
        <v>154</v>
      </c>
      <c s="3"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Cu</vt:lpstr>
      <vt:lpstr>Consolidated Balance Sheets (C3</vt:lpstr>
      <vt:lpstr>Consolidated Statements of Inco</vt:lpstr>
      <vt:lpstr>Consolidated Statements of Cash</vt:lpstr>
      <vt:lpstr>Note 1 - Principles of Consolid</vt:lpstr>
      <vt:lpstr>Note 2 - Other Assets</vt:lpstr>
      <vt:lpstr>Note 3 - Commitments and Contin</vt:lpstr>
      <vt:lpstr>Note 4 - Earnings Per Share</vt:lpstr>
      <vt:lpstr>Note 5 - Stock Options and Rest</vt:lpstr>
      <vt:lpstr>Note 6 - Financial Instruments </vt:lpstr>
      <vt:lpstr>Note 7 - Segment Information</vt:lpstr>
      <vt:lpstr>Note 8 - Income Taxes</vt:lpstr>
      <vt:lpstr>Note 9 - Accumulated Other Comp</vt:lpstr>
      <vt:lpstr>Note 10 - Restructuring Costs</vt:lpstr>
      <vt:lpstr>Note 11 - New Accounting Pronou</vt:lpstr>
      <vt:lpstr>Note 12 - Subsequent Event</vt:lpstr>
      <vt:lpstr>Note 4 - Earnings Per Share (Ta</vt:lpstr>
      <vt:lpstr>Note 6 - Financial Instrument19</vt:lpstr>
      <vt:lpstr>Note 7 - Segment Information (T</vt:lpstr>
      <vt:lpstr>Note 9 - Accumulated Other Co21</vt:lpstr>
      <vt:lpstr>Note 2 - Other Assets (Details </vt:lpstr>
      <vt:lpstr>Note 4 - Earnings Per Share Cal</vt:lpstr>
      <vt:lpstr>Note 4 - Anti-dilutive Securiti</vt:lpstr>
      <vt:lpstr>Note 5 - Stock Options and Re25</vt:lpstr>
      <vt:lpstr>Note 6 - Financial Instrument26</vt:lpstr>
      <vt:lpstr>Note 6 - Investment in Auction </vt:lpstr>
      <vt:lpstr>Note 6 - Investment in Auctio28</vt:lpstr>
      <vt:lpstr>Note 6 - Pre-tax Effect of Inte</vt:lpstr>
      <vt:lpstr>Note 6 - Fair Value of Long-liv</vt:lpstr>
      <vt:lpstr>Note 7 - Segment Information (D</vt:lpstr>
      <vt:lpstr>Note 7 - Segment Reporting Info</vt:lpstr>
      <vt:lpstr>Note 8 - Income Taxes (Details </vt:lpstr>
      <vt:lpstr>Note 9 - Components of Accumula</vt:lpstr>
      <vt:lpstr>Note 9 - Loss Reclassified from</vt:lpstr>
      <vt:lpstr>Note 10 - Restructuring Costs (</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1:31Z</dcterms:created>
  <dcterms:modified xmlns:dcterms="http://purl.org/dc/terms/" xmlns:xsi="http://www.w3.org/2001/XMLSchema-instance" xsi:type="dcterms:W3CDTF">2016-08-09T15:31:31Z</dcterms:modified>
  <dc:title xmlns:dc="http://purl.org/dc/elements/1.1/">Untitled</dc:title>
  <dc:description xmlns:dc="http://purl.org/dc/elements/1.1/"/>
  <dc:subject xmlns:dc="http://purl.org/dc/elements/1.1/"/>
  <cp:keywords/>
  <cp:category/>
</cp:coreProperties>
</file>